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isks and Uncertainties" sheetId="9" state="visible" r:id="rId9"/>
    <sheet xmlns:r="http://schemas.openxmlformats.org/officeDocument/2006/relationships" name="Commitments and Contingenci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ounting Policies (Policies)" sheetId="15" state="visible" r:id="rId15"/>
    <sheet xmlns:r="http://schemas.openxmlformats.org/officeDocument/2006/relationships" name="Revenue_ Disaggregation of Reve" sheetId="16" state="visible" r:id="rId16"/>
    <sheet xmlns:r="http://schemas.openxmlformats.org/officeDocument/2006/relationships" name="Inventories_ Inventories (Table" sheetId="17" state="visible" r:id="rId17"/>
    <sheet xmlns:r="http://schemas.openxmlformats.org/officeDocument/2006/relationships" name="Segment Reporting_ Schedule of " sheetId="18" state="visible" r:id="rId18"/>
    <sheet xmlns:r="http://schemas.openxmlformats.org/officeDocument/2006/relationships" name="Revenue_ Revenue (Details)" sheetId="19" state="visible" r:id="rId19"/>
    <sheet xmlns:r="http://schemas.openxmlformats.org/officeDocument/2006/relationships" name="Revenue_ Disaggregation of Re_2" sheetId="20" state="visible" r:id="rId20"/>
    <sheet xmlns:r="http://schemas.openxmlformats.org/officeDocument/2006/relationships" name="Inventories_ Inventories (Detai" sheetId="21" state="visible" r:id="rId21"/>
    <sheet xmlns:r="http://schemas.openxmlformats.org/officeDocument/2006/relationships" name="Segment Reporting_ Schedule o_2" sheetId="22" state="visible" r:id="rId22"/>
  </sheets>
  <definedNames/>
  <calcPr calcId="124519" fullCalcOnLoad="1"/>
</workbook>
</file>

<file path=xl/sharedStrings.xml><?xml version="1.0" encoding="utf-8"?>
<sst xmlns="http://schemas.openxmlformats.org/spreadsheetml/2006/main" uniqueCount="233">
  <si>
    <t>Document and Entity Information - shares</t>
  </si>
  <si>
    <t>9 Months Ended</t>
  </si>
  <si>
    <t>Sep. 30, 2019</t>
  </si>
  <si>
    <t>Nov. 04, 2019</t>
  </si>
  <si>
    <t>Details</t>
  </si>
  <si>
    <t>Registrant CIK</t>
  </si>
  <si>
    <t>0000019871</t>
  </si>
  <si>
    <t>Fiscal Year End</t>
  </si>
  <si>
    <t>--12-31</t>
  </si>
  <si>
    <t>Registrant Name</t>
  </si>
  <si>
    <t>Chicago Rivet &amp; Machine Co.</t>
  </si>
  <si>
    <t>SEC Form</t>
  </si>
  <si>
    <t>10-Q</t>
  </si>
  <si>
    <t>Period End date</t>
  </si>
  <si>
    <t>Sep. 30,
		2019</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01227</t>
  </si>
  <si>
    <t>Entity Incorporation, State or Country Code</t>
  </si>
  <si>
    <t>IL</t>
  </si>
  <si>
    <t>Entity Address, Address Line One</t>
  </si>
  <si>
    <t>901 Frontenac Road</t>
  </si>
  <si>
    <t>Entity Address, City or Town</t>
  </si>
  <si>
    <t>Naperville</t>
  </si>
  <si>
    <t>Entity Address, State or Province</t>
  </si>
  <si>
    <t>Entity Address, Postal Zip Code</t>
  </si>
  <si>
    <t>60563</t>
  </si>
  <si>
    <t>City Area Code</t>
  </si>
  <si>
    <t>630</t>
  </si>
  <si>
    <t>Local Phone Number</t>
  </si>
  <si>
    <t>357-8500</t>
  </si>
  <si>
    <t>Amendment Flag</t>
  </si>
  <si>
    <t>Document Fiscal Year Focus</t>
  </si>
  <si>
    <t>2019</t>
  </si>
  <si>
    <t>Document Fiscal Period Focus</t>
  </si>
  <si>
    <t>Q3</t>
  </si>
  <si>
    <t>Document Quarterly Report</t>
  </si>
  <si>
    <t>Document Transition Report</t>
  </si>
  <si>
    <t>Condensed Consolidated Balance Sheets (Unaudited) - USD ($)</t>
  </si>
  <si>
    <t>Dec. 31, 2018</t>
  </si>
  <si>
    <t>Current Assets:</t>
  </si>
  <si>
    <t>Cash and cash equivalents</t>
  </si>
  <si>
    <t>Certificates of deposit</t>
  </si>
  <si>
    <t>Accounts receivable - Less allowances of $140,000</t>
  </si>
  <si>
    <t>Inventories, net</t>
  </si>
  <si>
    <t>Prepaid income taxes</t>
  </si>
  <si>
    <t>Other current assets</t>
  </si>
  <si>
    <t>Total current assets</t>
  </si>
  <si>
    <t>Property, Plant and Equipment:</t>
  </si>
  <si>
    <t>Land and improvements</t>
  </si>
  <si>
    <t>Buildings and improvements</t>
  </si>
  <si>
    <t>Production equipment and other</t>
  </si>
  <si>
    <t>Property, Plant and Equipment, Gross</t>
  </si>
  <si>
    <t>Less accumulated depreciation</t>
  </si>
  <si>
    <t>Net property, plant and equipment</t>
  </si>
  <si>
    <t>Total assets</t>
  </si>
  <si>
    <t>Current Liabilities:</t>
  </si>
  <si>
    <t>Accounts payable</t>
  </si>
  <si>
    <t>Accrued wages and salaries</t>
  </si>
  <si>
    <t>Other accrued expenses</t>
  </si>
  <si>
    <t>Unearned revenue and customer deposits</t>
  </si>
  <si>
    <t>Total current liabilities</t>
  </si>
  <si>
    <t>Deferred income taxes</t>
  </si>
  <si>
    <t>Total liabilities</t>
  </si>
  <si>
    <t>Shareholders' Equity:</t>
  </si>
  <si>
    <t>Preferred stock, no par value, 500,000 shares authorized: none outstanding</t>
  </si>
  <si>
    <t>Common stock, $1.00 par value, 4,000,000 shares authorized, 1,138,096 shares issued; 966,132 shares outstanding</t>
  </si>
  <si>
    <t>Additional paid-in capital</t>
  </si>
  <si>
    <t>Retained earnings</t>
  </si>
  <si>
    <t>Treasury stock, 171,964 shares at cost</t>
  </si>
  <si>
    <t>Total shareholders' equity</t>
  </si>
  <si>
    <t>Total liabilities and shareholders' equity</t>
  </si>
  <si>
    <t>Condensed Consolidated Balance Sheets (Unaudited) - Parenthetical - USD ($)</t>
  </si>
  <si>
    <t>Accounts Receivable, Allowance for Credit Loss, Curren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Income (Unaudited) - USD ($)</t>
  </si>
  <si>
    <t>3 Months Ended</t>
  </si>
  <si>
    <t>Sep. 30, 2018</t>
  </si>
  <si>
    <t>Condensed Consolidated Statements of Income (Unaudited)</t>
  </si>
  <si>
    <t>Net sales</t>
  </si>
  <si>
    <t>Cost of goods sold</t>
  </si>
  <si>
    <t>Gross profit</t>
  </si>
  <si>
    <t>Selling and administrative expenses</t>
  </si>
  <si>
    <t>Operating profit</t>
  </si>
  <si>
    <t>Other income</t>
  </si>
  <si>
    <t>Income before income taxes</t>
  </si>
  <si>
    <t>Provision for income taxes</t>
  </si>
  <si>
    <t>Net income</t>
  </si>
  <si>
    <t>Per share data, basic and diluted:</t>
  </si>
  <si>
    <t>Net income per share</t>
  </si>
  <si>
    <t>Average common shares outstanding</t>
  </si>
  <si>
    <t>Cash dividends declared per share</t>
  </si>
  <si>
    <t>Condensed Consolidated Statements of Shareholders' Equity (Unaudited) - USD ($)</t>
  </si>
  <si>
    <t>Total</t>
  </si>
  <si>
    <t>Preferred Stock</t>
  </si>
  <si>
    <t>Common Stock</t>
  </si>
  <si>
    <t>Additional Paid-in Capital</t>
  </si>
  <si>
    <t>Retained Earnings</t>
  </si>
  <si>
    <t>Treasury Stock</t>
  </si>
  <si>
    <t>Beginning Balance at Dec. 31, 2017</t>
  </si>
  <si>
    <t>Common Stock Shares at Dec. 31, 2017</t>
  </si>
  <si>
    <t>Treasury Stock Shares at Dec. 31, 2017</t>
  </si>
  <si>
    <t>Net Income</t>
  </si>
  <si>
    <t>Dividends Declared</t>
  </si>
  <si>
    <t>Ending Balance at Mar. 31, 2018</t>
  </si>
  <si>
    <t>Common Stock Shares at Mar. 31, 2018</t>
  </si>
  <si>
    <t>Treasury Stock Shares at Mar. 31, 2018</t>
  </si>
  <si>
    <t>Ending Balance at Sep. 30, 2018</t>
  </si>
  <si>
    <t>Common Stock Shares at Sep. 30, 2018</t>
  </si>
  <si>
    <t>Treasury Stock Shares at Sep. 30, 2018</t>
  </si>
  <si>
    <t>Beginning Balance at Mar. 31, 2018</t>
  </si>
  <si>
    <t>Ending Balance at Jun. 30, 2018</t>
  </si>
  <si>
    <t>Common Stock Shares at Jun. 30, 2018</t>
  </si>
  <si>
    <t>Treasury Stock Shares at Jun. 30, 2018</t>
  </si>
  <si>
    <t>Beginning Balance at Dec. 31, 2018</t>
  </si>
  <si>
    <t>Common Stock Shares at Dec. 31, 2018</t>
  </si>
  <si>
    <t>Treasury Stock Shares at Dec. 31, 2018</t>
  </si>
  <si>
    <t>Ending Balance at Mar. 31, 2019</t>
  </si>
  <si>
    <t>Common Stock Shares at Mar. 31, 2019</t>
  </si>
  <si>
    <t>Treasury Stock Shares at Mar. 31, 2019</t>
  </si>
  <si>
    <t>Ending Balance at Sep. 30, 2019</t>
  </si>
  <si>
    <t>Common Stock Shares at Sep. 30, 2019</t>
  </si>
  <si>
    <t>Treasury Stock Shares at Sep. 30, 2019</t>
  </si>
  <si>
    <t>Beginning Balance at Mar. 31, 2019</t>
  </si>
  <si>
    <t>Ending Balance at Jun. 30, 2019</t>
  </si>
  <si>
    <t>Common Stock Shares at Jun. 30, 2019</t>
  </si>
  <si>
    <t>Treasury Stock Shares at Jun. 30, 2019</t>
  </si>
  <si>
    <t>Condensed Consolidated Statements of Shareholders' Equity (Unaudited) - Parenthetical - $ / shares</t>
  </si>
  <si>
    <t>Jun. 30, 2019</t>
  </si>
  <si>
    <t>Mar. 31, 2019</t>
  </si>
  <si>
    <t>Jun. 30, 2018</t>
  </si>
  <si>
    <t>Mar. 31, 2018</t>
  </si>
  <si>
    <t>Condensed Consolidated Statements of Cash Flows (Unaudited) - USD ($)</t>
  </si>
  <si>
    <t>Cash flows from operating activities:</t>
  </si>
  <si>
    <t>Adjustments to reconcile net income to net cash provided by operating activities:</t>
  </si>
  <si>
    <t>Depreciation</t>
  </si>
  <si>
    <t>Gain on disposal of equipment</t>
  </si>
  <si>
    <t>Changes in operating assets and liabilities:</t>
  </si>
  <si>
    <t>Accounts receivable</t>
  </si>
  <si>
    <t>Inventories</t>
  </si>
  <si>
    <t>Other current assets and prepaid income taxes</t>
  </si>
  <si>
    <t>Net cash provided by operating activities</t>
  </si>
  <si>
    <t>Cash flows from investing activities:</t>
  </si>
  <si>
    <t>Capital expenditures</t>
  </si>
  <si>
    <t>Proceeds from the sale of equipment</t>
  </si>
  <si>
    <t>Proceeds from certificates of deposit</t>
  </si>
  <si>
    <t>Purchases of certificates of deposit</t>
  </si>
  <si>
    <t>Net cash used in investing activities</t>
  </si>
  <si>
    <t>Cash flows from financing activities:</t>
  </si>
  <si>
    <t>Cash dividends paid</t>
  </si>
  <si>
    <t>Net cash used in financing activities</t>
  </si>
  <si>
    <t>Net increase (decrease) in cash and cash equivalents</t>
  </si>
  <si>
    <t>Cash and cash equivalents at beginning of period</t>
  </si>
  <si>
    <t>Cash and cash equivalents at end of period</t>
  </si>
  <si>
    <t>Supplemental schedule of non-cash investing activities:</t>
  </si>
  <si>
    <t>Capital expenditures in accounts payable</t>
  </si>
  <si>
    <t>Accounting Policies</t>
  </si>
  <si>
    <t>Notes</t>
  </si>
  <si>
    <t xml:space="preserve">1. In the opinion of the Company, the accompanying unaudited interim financial statements contain all adjustments necessary to present fairly the financial position of the Company as of September 30, 2019 (unaudited) and December 31, 2018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8.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month period ending September 30, 2019 are not necessarily indicative of the results to be expected for the year. In February 2016, the Financial Accounting Standards Board issued Accounting Standards Update (ASU) No. 2016-02, Leases (Topic 842). The ASU increases transparency and comparability among entities by recognizing lease assets and lease liabilities on the balance sheet and disclosing key information about leasing arrangements. The ASU requires lessees to recognize in the balance sheet a liability to make lease payments (the lease liability) and a right-of-use asset representing its right to use the underlying asset for the lease term. The ASU is effective for annual reporting periods beginning after December 15, 2018 and interim periods within those annual periods. The Company adopted Topic 842 on January 1, 2019 using the modified retrospective method. Based on the Companys current lease agreements, adopting this ASU did not have a material impact on the Companys financial statements. </t>
  </si>
  <si>
    <t>Risks and Uncertainties</t>
  </si>
  <si>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t>
  </si>
  <si>
    <t>Commitments and Contingencies</t>
  </si>
  <si>
    <t xml:space="preserve">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 </t>
  </si>
  <si>
    <t>Revenue</t>
  </si>
  <si>
    <t>4. Revenue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second quarter of 2019, the Company realized $219,700 related to such a contract and the remaining performance obligation under that contract of $118,300 was recognized as revenue in the third quarter.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September 30, 2019 and December 31, 2018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he following table presents revenue by segment, further disaggregated by end-market: Fastener Assembly Equipment Consolidated Three Months Ended September 30, 2019: Automotive $ 4,698,298 $ 61,298 $ 4,759,596 Non-automotive 2,608,597 820,712 3,429,309 Total net sales $ 7,306,895 $ 882,010 $ 8,188,905 Three Months Ended September 30, 2018: Automotive $ 5,291,033 $ 100,751 $ 5,391,784 Non-automotive 2,645,765 818,500 3,464,265 Total net sales $ 7,936,798 $ 919,251 $ 8,856,049 Nine Months Ended September 30, 2019: Automotive $ 14,296,552 $ 166,713 $ 14,463,265 Non-automotive 8,406,167 2,816,602 11,222,769 Total net sales $ 22,702,719 $ 2,983,315 $ 25,686,034 Nine Months Ended September 30, 2018: Automotive $ 17,225,475 $ 189,656 $ 17,415,131 Non-automotive 8,670,697 2,574,646 11,245,343 Total net sales $ 25,896,172 $ 2,764,302 $ 28,660,474 The following table presents revenue by segment, further disaggregated by location: Fastener Assembly Equipment Consolidated Three Months Ended September 30, 2019: United States $ 6,252,110 $ 823,137 $ 7,075,247 Foreign 1,054,785 58,873 1,113,658 Total net sales $ 7,306,895 $ 882,010 $ 8,188,905 Three Months Ended September 30, 2018: United States $ 6,926,372 $ 856,248 $ 7,782,620 Foreign 1,010,426 63,003 1,073,429 Total net sales $ 7,936,798 $ 919,251 $ 8,856,049 Nine Months Ended September 30, 2019: United States $ 19,443,934 $ 2,731,126 $ 22,175,060 Foreign 3,258,785 252,189 3,510,974 Total net sales $ 22,702,719 $ 2,983,315 $ 25,686,034 Nine Months Ended September 30, 2018: United States $ 22,659,279 $ 2,608,197 $ 25,267,476 Foreign 3,236,893 156,105 3,392,998 Total net sales $ 25,896,172 $ 2,764,302 $ 28,660,474</t>
  </si>
  <si>
    <t>Income Taxes</t>
  </si>
  <si>
    <t>5. The Companys effective tax rates were approximately 23.9% and 20.9% for the third quarter of 2019 and 2018, respectively, and 22.5% and 22.4% for the nine months ended September 30, 2019 and 2018, respectively. The Companys federal income tax returns for the 2016, 2017 and 2018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6, 2017 and 2018 federal income tax returns will expire on September 15, 2020, 2021 and 2022, respectively. The Companys state income tax returns for the 2016 through 2018 tax years remain subject to examination by various state authorities with the latest closing period on October 31, 2022. The Company is currently not under examination by any state authority for income tax purposes and no statutes for state income tax filings have been extended.</t>
  </si>
  <si>
    <t xml:space="preserve">6. Inventories are stated at the lower of cost or net realizable value, cost being determined by the first-in, first-out method. A summary of inventories is as follows: September 30, 2019 December 31, 2018 Raw material $ 2,342,744 $ 2,798,918 Work-in-process 1,508,728 1,878,977 Finished goods 2,181,861 2,001,496 Inventory, gross 6,033,333 6,679,391 Valuation reserves (557,000) (579,000) Inventories, net $ 5,476,333 $ 6,100,391 </t>
  </si>
  <si>
    <t>Segment Reporting</t>
  </si>
  <si>
    <t xml:space="preserve">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Information by segment is as follows: Fastener Assembly Equipment Other Consolidated Three Months Ended September 30, 2019: Net sales $ 7,306,895 $ 882,010 0 $ 8,188,905 Depreciation 305,082 32,507 9,742 347,331 Segment operating profit 605,503 336,320 0 941,823 Selling and administrative expenses 0 0 (563,705) (563,705) Interest income 0 0 36,679 36,679 Income before income taxes $ 414,797 Capital expenditures 267,179 2,576 0 269,755 Segment assets: Accounts receivable, net 5,174,674 439,348 0 5,614,022 Inventories, net 4,294,760 1,181,573 0 5,476,333 Property, plant and equipment, net 11,126,165 1,715,513 949,254 13,790,932 Other assets 0 0 8,195,043 8,195,043 $ 33,076,330 Three Months Ended September 30, 2018: Net sales $ 7,936,798 $ 919,251 0 $ 8,856,049 Depreciation 281,418 28,358 9,869 319,645 Segment operating profit 599,188 297,009 0 896,197 Selling and administrative expenses 0 0 (563,347) (563,347) Interest income 0 0 30,899 30,899 Income before income taxes $ 363,749 Capital expenditures 813,649 5,489 187,598 1,006,736 Segment assets: Accounts receivable, net 5,961,946 540,428 0 6,502,374 Inventories, net 4,226,263 1,028,070 0 5,254,333 Property, plant and equipment, net 10,696,801 1,596,585 932,839 13,226,225 Other assets 0 0 8,446,731 8,446,731 $ 33,429,663 Nine Months Ended September 30, 2019: Net sales $ 22,702,719 $ 2,983,315 0 $ 25,686,034 Depreciation 907,887 92,884 29,227 1,029,998 Segment operating profit 1,681,703 988,196 0 2,669,899 Selling and administrative expenses 0 0 (1,705,159) (1,705,159) Interest income 0 0 108,458 108,458 Income before income taxes $ 1,073,198 Capital expenditures 1,307,859 228,900 26,025 1,562,784 Nine Months Ended September 30, 2018: Net sales $ 25,896,172 $ 2,764,302 0 $ 28,660,474 Depreciation 865,677 82,954 24,551 973,182 Segment operating profit 3,006,367 930,570 0 3,936,937 Selling and administrative expenses 0 0 (1,831,926) (1,831,926) Interest income 0 0 84,618 84,618 Income before income taxes $ 2,189,629 Capital expenditures 1,279,568 36,984 325,902 1,642,454 </t>
  </si>
  <si>
    <t>Accounting Policies (Policies)</t>
  </si>
  <si>
    <t>Policies</t>
  </si>
  <si>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4. Revenue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second quarter of 2019, the Company realized $219,700 related to such a contract and the remaining performance obligation under that contract of $118,300 was recognized as revenue in the third quarter.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September 30, 2019 and December 31, 2018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t>
  </si>
  <si>
    <t>6. Inventories are stated at the lower of cost or net realizable value, cost being determined by the first-in, first-out method.</t>
  </si>
  <si>
    <t>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t>
  </si>
  <si>
    <t>Revenue: Disaggregation of Revenue (Tables)</t>
  </si>
  <si>
    <t>Location</t>
  </si>
  <si>
    <t>Disaggregation of Revenue</t>
  </si>
  <si>
    <t xml:space="preserve"> Fastener Assembly Equipment Consolidated Three Months Ended September 30, 2019: United States $ 6,252,110 $ 823,137 $ 7,075,247 Foreign 1,054,785 58,873 1,113,658 Total net sales $ 7,306,895 $ 882,010 $ 8,188,905 Three Months Ended September 30, 2018: United States $ 6,926,372 $ 856,248 $ 7,782,620 Foreign 1,010,426 63,003 1,073,429 Total net sales $ 7,936,798 $ 919,251 $ 8,856,049 Nine Months Ended September 30, 2019: United States $ 19,443,934 $ 2,731,126 $ 22,175,060 Foreign 3,258,785 252,189 3,510,974 Total net sales $ 22,702,719 $ 2,983,315 $ 25,686,034 Nine Months Ended September 30, 2018: United States $ 22,659,279 $ 2,608,197 $ 25,267,476 Foreign 3,236,893 156,105 3,392,998 Total net sales $ 25,896,172 $ 2,764,302 $ 28,660,474</t>
  </si>
  <si>
    <t>End Market</t>
  </si>
  <si>
    <t xml:space="preserve"> Fastener Assembly Equipment Consolidated Three Months Ended September 30, 2019: Automotive $ 4,698,298 $ 61,298 $ 4,759,596 Non-automotive 2,608,597 820,712 3,429,309 Total net sales $ 7,306,895 $ 882,010 $ 8,188,905 Three Months Ended September 30, 2018: Automotive $ 5,291,033 $ 100,751 $ 5,391,784 Non-automotive 2,645,765 818,500 3,464,265 Total net sales $ 7,936,798 $ 919,251 $ 8,856,049 Nine Months Ended September 30, 2019: Automotive $ 14,296,552 $ 166,713 $ 14,463,265 Non-automotive 8,406,167 2,816,602 11,222,769 Total net sales $ 22,702,719 $ 2,983,315 $ 25,686,034 Nine Months Ended September 30, 2018: Automotive $ 17,225,475 $ 189,656 $ 17,415,131 Non-automotive 8,670,697 2,574,646 11,245,343 Total net sales $ 25,896,172 $ 2,764,302 $ 28,660,474 </t>
  </si>
  <si>
    <t>Inventories: Inventories (Tables)</t>
  </si>
  <si>
    <t>Tables/Schedules</t>
  </si>
  <si>
    <t xml:space="preserve"> September 30, 2019 December 31, 2018 Raw material $ 2,342,744 $ 2,798,918 Work-in-process 1,508,728 1,878,977 Finished goods 2,181,861 2,001,496 Inventory, gross 6,033,333 6,679,391 Valuation reserves (557,000) (579,000) Inventories, net $ 5,476,333 $ 6,100,391 </t>
  </si>
  <si>
    <t>Segment Reporting: Schedule of Segment Reporting, by Segment (Tables)</t>
  </si>
  <si>
    <t>Schedule of Segment Reporting, by Segment</t>
  </si>
  <si>
    <t xml:space="preserve"> Fastener Assembly Equipment Other Consolidated Three Months Ended September 30, 2019: Net sales $ 7,306,895 $ 882,010 0 $ 8,188,905 Depreciation 305,082 32,507 9,742 347,331 Segment operating profit 605,503 336,320 0 941,823 Selling and administrative expenses 0 0 (563,705) (563,705) Interest income 0 0 36,679 36,679 Income before income taxes $ 414,797 Capital expenditures 267,179 2,576 0 269,755 Segment assets: Accounts receivable, net 5,174,674 439,348 0 5,614,022 Inventories, net 4,294,760 1,181,573 0 5,476,333 Property, plant and equipment, net 11,126,165 1,715,513 949,254 13,790,932 Other assets 0 0 8,195,043 8,195,043 $ 33,076,330 Three Months Ended September 30, 2018: Net sales $ 7,936,798 $ 919,251 0 $ 8,856,049 Depreciation 281,418 28,358 9,869 319,645 Segment operating profit 599,188 297,009 0 896,197 Selling and administrative expenses 0 0 (563,347) (563,347) Interest income 0 0 30,899 30,899 Income before income taxes $ 363,749 Capital expenditures 813,649 5,489 187,598 1,006,736 Segment assets: Accounts receivable, net 5,961,946 540,428 0 6,502,374 Inventories, net 4,226,263 1,028,070 0 5,254,333 Property, plant and equipment, net 10,696,801 1,596,585 932,839 13,226,225 Other assets 0 0 8,446,731 8,446,731 $ 33,429,663 Nine Months Ended September 30, 2019: Net sales $ 22,702,719 $ 2,983,315 0 $ 25,686,034 Depreciation 907,887 92,884 29,227 1,029,998 Segment operating profit 1,681,703 988,196 0 2,669,899 Selling and administrative expenses 0 0 (1,705,159) (1,705,159) Interest income 0 0 108,458 108,458 Income before income taxes $ 1,073,198 Capital expenditures 1,307,859 228,900 26,025 1,562,784 Nine Months Ended September 30, 2018: Net sales $ 25,896,172 $ 2,764,302 0 $ 28,660,474 Depreciation 865,677 82,954 24,551 973,182 Segment operating profit 3,006,367 930,570 0 3,936,937 Selling and administrative expenses 0 0 (1,831,926) (1,831,926) Interest income 0 0 84,618 84,618 Income before income taxes $ 2,189,629 Capital expenditures 1,279,568 36,984 325,902 1,642,454 </t>
  </si>
  <si>
    <t>Revenue: Revenue (Details) - USD ($)</t>
  </si>
  <si>
    <t>Revenue Recognized, Performance Obligation</t>
  </si>
  <si>
    <t>Revenue: Disaggregation of Revenue (Details) - USD ($)</t>
  </si>
  <si>
    <t>United States</t>
  </si>
  <si>
    <t>Foreign</t>
  </si>
  <si>
    <t>Automotive</t>
  </si>
  <si>
    <t>Nonautomotive</t>
  </si>
  <si>
    <t>Fastener</t>
  </si>
  <si>
    <t>Fastener | United States</t>
  </si>
  <si>
    <t>Fastener | Foreign</t>
  </si>
  <si>
    <t>Fastener | Automotive</t>
  </si>
  <si>
    <t>Fastener | Nonautomotive</t>
  </si>
  <si>
    <t>Assembly Equipment</t>
  </si>
  <si>
    <t>Assembly Equipment | United States</t>
  </si>
  <si>
    <t>Assembly Equipment | Foreign</t>
  </si>
  <si>
    <t>Assembly Equipment | Automotive</t>
  </si>
  <si>
    <t>Assembly Equipment | Nonautomotive</t>
  </si>
  <si>
    <t>Inventories: Inventories (Details) - USD ($)</t>
  </si>
  <si>
    <t>Raw material</t>
  </si>
  <si>
    <t>Work-in-process</t>
  </si>
  <si>
    <t>Finished goods</t>
  </si>
  <si>
    <t>Inventory, gross</t>
  </si>
  <si>
    <t>Valuation reserves</t>
  </si>
  <si>
    <t>Segment Reporting: Schedule of Segment Reporting, by Segment (Details) - USD ($)</t>
  </si>
  <si>
    <t>Segment operating profit</t>
  </si>
  <si>
    <t>Interest income</t>
  </si>
  <si>
    <t>Other Assets</t>
  </si>
  <si>
    <t>Unallocated Corpo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66132</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29</v>
      </c>
    </row>
    <row r="21" spans="1:3">
      <c r="A21" s="4" t="s">
        <v>35</v>
      </c>
      <c r="B21" s="4" t="s">
        <v>36</v>
      </c>
    </row>
    <row r="22" spans="1:3">
      <c r="A22" s="4" t="s">
        <v>37</v>
      </c>
      <c r="B22" s="4" t="s">
        <v>38</v>
      </c>
    </row>
    <row r="23" spans="1:3">
      <c r="A23" s="4" t="s">
        <v>39</v>
      </c>
      <c r="B23" s="4" t="s">
        <v>40</v>
      </c>
    </row>
    <row r="24" spans="1:3">
      <c r="A24" s="4" t="s">
        <v>41</v>
      </c>
      <c r="B24" s="4" t="s">
        <v>22</v>
      </c>
    </row>
    <row r="25" spans="1:3">
      <c r="A25" s="4" t="s">
        <v>42</v>
      </c>
      <c r="B25" s="4" t="s">
        <v>43</v>
      </c>
    </row>
    <row r="26" spans="1:3">
      <c r="A26" s="4" t="s">
        <v>44</v>
      </c>
      <c r="B26" s="4" t="s">
        <v>45</v>
      </c>
    </row>
    <row r="27" spans="1:3">
      <c r="A27" s="4" t="s">
        <v>46</v>
      </c>
      <c r="B27" s="4" t="s">
        <v>24</v>
      </c>
    </row>
    <row r="28" spans="1:3">
      <c r="A28" s="4" t="s">
        <v>47</v>
      </c>
      <c r="B2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0</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74</v>
      </c>
    </row>
    <row r="4" spans="1:2">
      <c r="A4" s="4" t="s">
        <v>156</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73</v>
      </c>
      <c r="B4" s="4" t="s">
        <v>175</v>
      </c>
    </row>
    <row r="5" spans="1:2">
      <c r="A5" s="4" t="s">
        <v>176</v>
      </c>
      <c r="B5" s="4" t="s">
        <v>177</v>
      </c>
    </row>
    <row r="6" spans="1:2">
      <c r="A6" s="4" t="s">
        <v>178</v>
      </c>
      <c r="B6" s="4" t="s">
        <v>189</v>
      </c>
    </row>
    <row r="7" spans="1:2">
      <c r="A7" s="4" t="s">
        <v>180</v>
      </c>
      <c r="B7" s="4" t="s">
        <v>190</v>
      </c>
    </row>
    <row r="8" spans="1:2">
      <c r="A8" s="4" t="s">
        <v>182</v>
      </c>
      <c r="B8" s="4" t="s">
        <v>183</v>
      </c>
    </row>
    <row r="9" spans="1:2">
      <c r="A9" s="4" t="s">
        <v>156</v>
      </c>
      <c r="B9" s="4" t="s">
        <v>191</v>
      </c>
    </row>
    <row r="10" spans="1:2">
      <c r="A10" s="4" t="s">
        <v>185</v>
      </c>
      <c r="B10"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4" t="s">
        <v>194</v>
      </c>
    </row>
    <row r="4" spans="1:2">
      <c r="A4" s="4" t="s">
        <v>195</v>
      </c>
      <c r="B4" s="4" t="s">
        <v>196</v>
      </c>
    </row>
    <row r="5" spans="1:2">
      <c r="A5" s="4" t="s">
        <v>197</v>
      </c>
    </row>
    <row r="6" spans="1:2">
      <c r="A6" s="4" t="s">
        <v>195</v>
      </c>
      <c r="B6"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56</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0</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05</v>
      </c>
      <c r="B1" s="2" t="s">
        <v>93</v>
      </c>
    </row>
    <row r="2" spans="1:3">
      <c r="B2" s="2" t="s">
        <v>2</v>
      </c>
      <c r="C2" s="2" t="s">
        <v>145</v>
      </c>
    </row>
    <row r="3" spans="1:3">
      <c r="A3" s="3" t="s">
        <v>4</v>
      </c>
    </row>
    <row r="4" spans="1:3">
      <c r="A4" s="4" t="s">
        <v>206</v>
      </c>
      <c r="B4" s="6" t="n">
        <v>118300</v>
      </c>
      <c r="C4" s="6" t="n">
        <v>2197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209524</v>
      </c>
      <c r="C3" s="6" t="n">
        <v>706873</v>
      </c>
    </row>
    <row r="4" spans="1:3">
      <c r="A4" s="4" t="s">
        <v>52</v>
      </c>
      <c r="B4" s="5" t="n">
        <v>6076000</v>
      </c>
      <c r="C4" s="5" t="n">
        <v>7063000</v>
      </c>
    </row>
    <row r="5" spans="1:3">
      <c r="A5" s="4" t="s">
        <v>53</v>
      </c>
      <c r="B5" s="5" t="n">
        <v>5614022</v>
      </c>
      <c r="C5" s="5" t="n">
        <v>5529307</v>
      </c>
    </row>
    <row r="6" spans="1:3">
      <c r="A6" s="4" t="s">
        <v>54</v>
      </c>
      <c r="B6" s="5" t="n">
        <v>5476333</v>
      </c>
      <c r="C6" s="5" t="n">
        <v>6100391</v>
      </c>
    </row>
    <row r="7" spans="1:3">
      <c r="A7" s="4" t="s">
        <v>55</v>
      </c>
      <c r="B7" s="5" t="n">
        <v>74186</v>
      </c>
      <c r="C7" s="5" t="n">
        <v>150686</v>
      </c>
    </row>
    <row r="8" spans="1:3">
      <c r="A8" s="4" t="s">
        <v>56</v>
      </c>
      <c r="B8" s="5" t="n">
        <v>835333</v>
      </c>
      <c r="C8" s="5" t="n">
        <v>438222</v>
      </c>
    </row>
    <row r="9" spans="1:3">
      <c r="A9" s="4" t="s">
        <v>57</v>
      </c>
      <c r="B9" s="5" t="n">
        <v>19285398</v>
      </c>
      <c r="C9" s="5" t="n">
        <v>19988479</v>
      </c>
    </row>
    <row r="10" spans="1:3">
      <c r="A10" s="3" t="s">
        <v>58</v>
      </c>
    </row>
    <row r="11" spans="1:3">
      <c r="A11" s="4" t="s">
        <v>59</v>
      </c>
      <c r="B11" s="5" t="n">
        <v>1636749</v>
      </c>
      <c r="C11" s="5" t="n">
        <v>1632299</v>
      </c>
    </row>
    <row r="12" spans="1:3">
      <c r="A12" s="4" t="s">
        <v>60</v>
      </c>
      <c r="B12" s="5" t="n">
        <v>8327006</v>
      </c>
      <c r="C12" s="5" t="n">
        <v>8234182</v>
      </c>
    </row>
    <row r="13" spans="1:3">
      <c r="A13" s="4" t="s">
        <v>61</v>
      </c>
      <c r="B13" s="5" t="n">
        <v>36363188</v>
      </c>
      <c r="C13" s="5" t="n">
        <v>35627443</v>
      </c>
    </row>
    <row r="14" spans="1:3">
      <c r="A14" s="4" t="s">
        <v>62</v>
      </c>
      <c r="B14" s="5" t="n">
        <v>46326943</v>
      </c>
      <c r="C14" s="5" t="n">
        <v>45493924</v>
      </c>
    </row>
    <row r="15" spans="1:3">
      <c r="A15" s="4" t="s">
        <v>63</v>
      </c>
      <c r="B15" s="5" t="n">
        <v>32536011</v>
      </c>
      <c r="C15" s="5" t="n">
        <v>32235778</v>
      </c>
    </row>
    <row r="16" spans="1:3">
      <c r="A16" s="4" t="s">
        <v>64</v>
      </c>
      <c r="B16" s="5" t="n">
        <v>13790932</v>
      </c>
      <c r="C16" s="5" t="n">
        <v>13258146</v>
      </c>
    </row>
    <row r="17" spans="1:3">
      <c r="A17" s="4" t="s">
        <v>65</v>
      </c>
      <c r="B17" s="5" t="n">
        <v>33076330</v>
      </c>
      <c r="C17" s="5" t="n">
        <v>33246625</v>
      </c>
    </row>
    <row r="18" spans="1:3">
      <c r="A18" s="3" t="s">
        <v>66</v>
      </c>
    </row>
    <row r="19" spans="1:3">
      <c r="A19" s="4" t="s">
        <v>67</v>
      </c>
      <c r="B19" s="5" t="n">
        <v>987976</v>
      </c>
      <c r="C19" s="5" t="n">
        <v>1060231</v>
      </c>
    </row>
    <row r="20" spans="1:3">
      <c r="A20" s="4" t="s">
        <v>68</v>
      </c>
      <c r="B20" s="5" t="n">
        <v>861953</v>
      </c>
      <c r="C20" s="5" t="n">
        <v>701434</v>
      </c>
    </row>
    <row r="21" spans="1:3">
      <c r="A21" s="4" t="s">
        <v>69</v>
      </c>
      <c r="B21" s="5" t="n">
        <v>304232</v>
      </c>
      <c r="C21" s="5" t="n">
        <v>475973</v>
      </c>
    </row>
    <row r="22" spans="1:3">
      <c r="A22" s="4" t="s">
        <v>70</v>
      </c>
      <c r="B22" s="5" t="n">
        <v>202625</v>
      </c>
      <c r="C22" s="5" t="n">
        <v>328154</v>
      </c>
    </row>
    <row r="23" spans="1:3">
      <c r="A23" s="4" t="s">
        <v>71</v>
      </c>
      <c r="B23" s="5" t="n">
        <v>2356786</v>
      </c>
      <c r="C23" s="5" t="n">
        <v>2565792</v>
      </c>
    </row>
    <row r="24" spans="1:3">
      <c r="A24" s="4" t="s">
        <v>72</v>
      </c>
      <c r="B24" s="5" t="n">
        <v>1055084</v>
      </c>
      <c r="C24" s="5" t="n">
        <v>921084</v>
      </c>
    </row>
    <row r="25" spans="1:3">
      <c r="A25" s="4" t="s">
        <v>73</v>
      </c>
      <c r="B25" s="5" t="n">
        <v>3411870</v>
      </c>
      <c r="C25" s="5" t="n">
        <v>3486876</v>
      </c>
    </row>
    <row r="26" spans="1:3">
      <c r="A26" s="3" t="s">
        <v>74</v>
      </c>
    </row>
    <row r="27" spans="1:3">
      <c r="A27" s="4" t="s">
        <v>75</v>
      </c>
      <c r="B27" s="5" t="n">
        <v>0</v>
      </c>
      <c r="C27" s="5" t="n">
        <v>0</v>
      </c>
    </row>
    <row r="28" spans="1:3">
      <c r="A28" s="4" t="s">
        <v>76</v>
      </c>
      <c r="B28" s="5" t="n">
        <v>1138096</v>
      </c>
      <c r="C28" s="5" t="n">
        <v>1138096</v>
      </c>
    </row>
    <row r="29" spans="1:3">
      <c r="A29" s="4" t="s">
        <v>77</v>
      </c>
      <c r="B29" s="5" t="n">
        <v>447134</v>
      </c>
      <c r="C29" s="5" t="n">
        <v>447134</v>
      </c>
    </row>
    <row r="30" spans="1:3">
      <c r="A30" s="4" t="s">
        <v>78</v>
      </c>
      <c r="B30" s="5" t="n">
        <v>32001328</v>
      </c>
      <c r="C30" s="5" t="n">
        <v>32096617</v>
      </c>
    </row>
    <row r="31" spans="1:3">
      <c r="A31" s="4" t="s">
        <v>79</v>
      </c>
      <c r="B31" s="5" t="n">
        <v>-3922098</v>
      </c>
      <c r="C31" s="5" t="n">
        <v>-3922098</v>
      </c>
    </row>
    <row r="32" spans="1:3">
      <c r="A32" s="4" t="s">
        <v>80</v>
      </c>
      <c r="B32" s="5" t="n">
        <v>29664460</v>
      </c>
      <c r="C32" s="5" t="n">
        <v>29759749</v>
      </c>
    </row>
    <row r="33" spans="1:3">
      <c r="A33" s="4" t="s">
        <v>81</v>
      </c>
      <c r="B33" s="6" t="n">
        <v>33076330</v>
      </c>
      <c r="C33" s="6" t="n">
        <v>33246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07</v>
      </c>
      <c r="B1" s="2" t="s">
        <v>93</v>
      </c>
      <c r="D1" s="2" t="s">
        <v>1</v>
      </c>
    </row>
    <row r="2" spans="1:5">
      <c r="B2" s="2" t="s">
        <v>2</v>
      </c>
      <c r="C2" s="2" t="s">
        <v>94</v>
      </c>
      <c r="D2" s="2" t="s">
        <v>2</v>
      </c>
      <c r="E2" s="2" t="s">
        <v>94</v>
      </c>
    </row>
    <row r="3" spans="1:5">
      <c r="A3" s="4" t="s">
        <v>180</v>
      </c>
      <c r="B3" s="6" t="n">
        <v>8188905</v>
      </c>
      <c r="C3" s="6" t="n">
        <v>8856049</v>
      </c>
      <c r="D3" s="6" t="n">
        <v>25686034</v>
      </c>
      <c r="E3" s="6" t="n">
        <v>28660474</v>
      </c>
    </row>
    <row r="4" spans="1:5">
      <c r="A4" s="4" t="s">
        <v>208</v>
      </c>
    </row>
    <row r="5" spans="1:5">
      <c r="A5" s="4" t="s">
        <v>180</v>
      </c>
      <c r="B5" s="5" t="n">
        <v>7075247</v>
      </c>
      <c r="C5" s="5" t="n">
        <v>7782620</v>
      </c>
      <c r="D5" s="5" t="n">
        <v>22175060</v>
      </c>
      <c r="E5" s="5" t="n">
        <v>25267476</v>
      </c>
    </row>
    <row r="6" spans="1:5">
      <c r="A6" s="4" t="s">
        <v>209</v>
      </c>
    </row>
    <row r="7" spans="1:5">
      <c r="A7" s="4" t="s">
        <v>180</v>
      </c>
      <c r="B7" s="5" t="n">
        <v>1113658</v>
      </c>
      <c r="C7" s="5" t="n">
        <v>1073429</v>
      </c>
      <c r="D7" s="5" t="n">
        <v>3510974</v>
      </c>
      <c r="E7" s="5" t="n">
        <v>3392998</v>
      </c>
    </row>
    <row r="8" spans="1:5">
      <c r="A8" s="4" t="s">
        <v>210</v>
      </c>
    </row>
    <row r="9" spans="1:5">
      <c r="A9" s="4" t="s">
        <v>180</v>
      </c>
      <c r="B9" s="5" t="n">
        <v>4759596</v>
      </c>
      <c r="C9" s="5" t="n">
        <v>5391784</v>
      </c>
      <c r="D9" s="5" t="n">
        <v>14463265</v>
      </c>
      <c r="E9" s="5" t="n">
        <v>17415131</v>
      </c>
    </row>
    <row r="10" spans="1:5">
      <c r="A10" s="4" t="s">
        <v>211</v>
      </c>
    </row>
    <row r="11" spans="1:5">
      <c r="A11" s="4" t="s">
        <v>180</v>
      </c>
      <c r="B11" s="5" t="n">
        <v>3429309</v>
      </c>
      <c r="C11" s="5" t="n">
        <v>3464265</v>
      </c>
      <c r="D11" s="5" t="n">
        <v>11222769</v>
      </c>
      <c r="E11" s="5" t="n">
        <v>11245343</v>
      </c>
    </row>
    <row r="12" spans="1:5">
      <c r="A12" s="4" t="s">
        <v>212</v>
      </c>
    </row>
    <row r="13" spans="1:5">
      <c r="A13" s="4" t="s">
        <v>180</v>
      </c>
      <c r="B13" s="5" t="n">
        <v>7306895</v>
      </c>
      <c r="C13" s="5" t="n">
        <v>7936798</v>
      </c>
      <c r="D13" s="5" t="n">
        <v>22702719</v>
      </c>
      <c r="E13" s="5" t="n">
        <v>25896172</v>
      </c>
    </row>
    <row r="14" spans="1:5">
      <c r="A14" s="4" t="s">
        <v>213</v>
      </c>
    </row>
    <row r="15" spans="1:5">
      <c r="A15" s="4" t="s">
        <v>180</v>
      </c>
      <c r="B15" s="5" t="n">
        <v>6252110</v>
      </c>
      <c r="C15" s="5" t="n">
        <v>6926372</v>
      </c>
      <c r="D15" s="5" t="n">
        <v>19443934</v>
      </c>
      <c r="E15" s="5" t="n">
        <v>22659279</v>
      </c>
    </row>
    <row r="16" spans="1:5">
      <c r="A16" s="4" t="s">
        <v>214</v>
      </c>
    </row>
    <row r="17" spans="1:5">
      <c r="A17" s="4" t="s">
        <v>180</v>
      </c>
      <c r="B17" s="5" t="n">
        <v>1054785</v>
      </c>
      <c r="C17" s="5" t="n">
        <v>1010426</v>
      </c>
      <c r="D17" s="5" t="n">
        <v>3258785</v>
      </c>
      <c r="E17" s="5" t="n">
        <v>3236893</v>
      </c>
    </row>
    <row r="18" spans="1:5">
      <c r="A18" s="4" t="s">
        <v>215</v>
      </c>
    </row>
    <row r="19" spans="1:5">
      <c r="A19" s="4" t="s">
        <v>180</v>
      </c>
      <c r="B19" s="5" t="n">
        <v>4698298</v>
      </c>
      <c r="C19" s="5" t="n">
        <v>5291033</v>
      </c>
      <c r="D19" s="5" t="n">
        <v>14296552</v>
      </c>
      <c r="E19" s="5" t="n">
        <v>17225475</v>
      </c>
    </row>
    <row r="20" spans="1:5">
      <c r="A20" s="4" t="s">
        <v>216</v>
      </c>
    </row>
    <row r="21" spans="1:5">
      <c r="A21" s="4" t="s">
        <v>180</v>
      </c>
      <c r="B21" s="5" t="n">
        <v>2608597</v>
      </c>
      <c r="C21" s="5" t="n">
        <v>2645765</v>
      </c>
      <c r="D21" s="5" t="n">
        <v>8406167</v>
      </c>
      <c r="E21" s="5" t="n">
        <v>8670697</v>
      </c>
    </row>
    <row r="22" spans="1:5">
      <c r="A22" s="4" t="s">
        <v>217</v>
      </c>
    </row>
    <row r="23" spans="1:5">
      <c r="A23" s="4" t="s">
        <v>180</v>
      </c>
      <c r="B23" s="5" t="n">
        <v>882010</v>
      </c>
      <c r="C23" s="5" t="n">
        <v>919251</v>
      </c>
      <c r="D23" s="5" t="n">
        <v>2983315</v>
      </c>
      <c r="E23" s="5" t="n">
        <v>2764302</v>
      </c>
    </row>
    <row r="24" spans="1:5">
      <c r="A24" s="4" t="s">
        <v>218</v>
      </c>
    </row>
    <row r="25" spans="1:5">
      <c r="A25" s="4" t="s">
        <v>180</v>
      </c>
      <c r="B25" s="5" t="n">
        <v>823137</v>
      </c>
      <c r="C25" s="5" t="n">
        <v>856248</v>
      </c>
      <c r="D25" s="5" t="n">
        <v>2731126</v>
      </c>
      <c r="E25" s="5" t="n">
        <v>2608197</v>
      </c>
    </row>
    <row r="26" spans="1:5">
      <c r="A26" s="4" t="s">
        <v>219</v>
      </c>
    </row>
    <row r="27" spans="1:5">
      <c r="A27" s="4" t="s">
        <v>180</v>
      </c>
      <c r="B27" s="5" t="n">
        <v>58873</v>
      </c>
      <c r="C27" s="5" t="n">
        <v>63003</v>
      </c>
      <c r="D27" s="5" t="n">
        <v>252189</v>
      </c>
      <c r="E27" s="5" t="n">
        <v>156105</v>
      </c>
    </row>
    <row r="28" spans="1:5">
      <c r="A28" s="4" t="s">
        <v>220</v>
      </c>
    </row>
    <row r="29" spans="1:5">
      <c r="A29" s="4" t="s">
        <v>180</v>
      </c>
      <c r="B29" s="5" t="n">
        <v>61298</v>
      </c>
      <c r="C29" s="5" t="n">
        <v>100751</v>
      </c>
      <c r="D29" s="5" t="n">
        <v>166713</v>
      </c>
      <c r="E29" s="5" t="n">
        <v>189656</v>
      </c>
    </row>
    <row r="30" spans="1:5">
      <c r="A30" s="4" t="s">
        <v>221</v>
      </c>
    </row>
    <row r="31" spans="1:5">
      <c r="A31" s="4" t="s">
        <v>180</v>
      </c>
      <c r="B31" s="6" t="n">
        <v>820712</v>
      </c>
      <c r="C31" s="6" t="n">
        <v>818500</v>
      </c>
      <c r="D31" s="6" t="n">
        <v>2816602</v>
      </c>
      <c r="E31" s="6" t="n">
        <v>257464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2</v>
      </c>
      <c r="B1" s="2" t="s">
        <v>2</v>
      </c>
      <c r="C1" s="2" t="s">
        <v>49</v>
      </c>
    </row>
    <row r="2" spans="1:3">
      <c r="A2" s="3" t="s">
        <v>4</v>
      </c>
    </row>
    <row r="3" spans="1:3">
      <c r="A3" s="4" t="s">
        <v>223</v>
      </c>
      <c r="B3" s="6" t="n">
        <v>2342744</v>
      </c>
      <c r="C3" s="6" t="n">
        <v>2798918</v>
      </c>
    </row>
    <row r="4" spans="1:3">
      <c r="A4" s="4" t="s">
        <v>224</v>
      </c>
      <c r="B4" s="5" t="n">
        <v>1508728</v>
      </c>
      <c r="C4" s="5" t="n">
        <v>1878977</v>
      </c>
    </row>
    <row r="5" spans="1:3">
      <c r="A5" s="4" t="s">
        <v>225</v>
      </c>
      <c r="B5" s="5" t="n">
        <v>2181861</v>
      </c>
      <c r="C5" s="5" t="n">
        <v>2001496</v>
      </c>
    </row>
    <row r="6" spans="1:3">
      <c r="A6" s="4" t="s">
        <v>226</v>
      </c>
      <c r="B6" s="5" t="n">
        <v>6033333</v>
      </c>
      <c r="C6" s="5" t="n">
        <v>6679391</v>
      </c>
    </row>
    <row r="7" spans="1:3">
      <c r="A7" s="4" t="s">
        <v>227</v>
      </c>
      <c r="B7" s="5" t="n">
        <v>-557000</v>
      </c>
      <c r="C7" s="5" t="n">
        <v>-579000</v>
      </c>
    </row>
    <row r="8" spans="1:3">
      <c r="A8" s="4" t="s">
        <v>54</v>
      </c>
      <c r="B8" s="6" t="n">
        <v>5476333</v>
      </c>
      <c r="C8" s="6" t="n">
        <v>610039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93</v>
      </c>
      <c r="D1" s="2" t="s">
        <v>1</v>
      </c>
    </row>
    <row r="2" spans="1:6">
      <c r="B2" s="2" t="s">
        <v>2</v>
      </c>
      <c r="C2" s="2" t="s">
        <v>94</v>
      </c>
      <c r="D2" s="2" t="s">
        <v>2</v>
      </c>
      <c r="E2" s="2" t="s">
        <v>94</v>
      </c>
      <c r="F2" s="2" t="s">
        <v>49</v>
      </c>
    </row>
    <row r="3" spans="1:6">
      <c r="A3" s="4" t="s">
        <v>96</v>
      </c>
      <c r="B3" s="6" t="n">
        <v>8188905</v>
      </c>
      <c r="C3" s="6" t="n">
        <v>8856049</v>
      </c>
      <c r="D3" s="6" t="n">
        <v>25686034</v>
      </c>
      <c r="E3" s="6" t="n">
        <v>28660474</v>
      </c>
    </row>
    <row r="4" spans="1:6">
      <c r="A4" s="4" t="s">
        <v>152</v>
      </c>
      <c r="D4" s="5" t="n">
        <v>1029998</v>
      </c>
      <c r="E4" s="5" t="n">
        <v>973182</v>
      </c>
    </row>
    <row r="5" spans="1:6">
      <c r="A5" s="4" t="s">
        <v>53</v>
      </c>
      <c r="B5" s="5" t="n">
        <v>5614022</v>
      </c>
      <c r="D5" s="5" t="n">
        <v>5614022</v>
      </c>
      <c r="F5" s="6" t="n">
        <v>5529307</v>
      </c>
    </row>
    <row r="6" spans="1:6">
      <c r="A6" s="4" t="s">
        <v>54</v>
      </c>
      <c r="B6" s="5" t="n">
        <v>5476333</v>
      </c>
      <c r="D6" s="5" t="n">
        <v>5476333</v>
      </c>
      <c r="F6" s="5" t="n">
        <v>6100391</v>
      </c>
    </row>
    <row r="7" spans="1:6">
      <c r="A7" s="4" t="s">
        <v>64</v>
      </c>
      <c r="B7" s="5" t="n">
        <v>13790932</v>
      </c>
      <c r="D7" s="5" t="n">
        <v>13790932</v>
      </c>
      <c r="F7" s="6" t="n">
        <v>13258146</v>
      </c>
    </row>
    <row r="8" spans="1:6">
      <c r="A8" s="4" t="s">
        <v>212</v>
      </c>
    </row>
    <row r="9" spans="1:6">
      <c r="A9" s="4" t="s">
        <v>96</v>
      </c>
      <c r="B9" s="5" t="n">
        <v>7306895</v>
      </c>
      <c r="C9" s="5" t="n">
        <v>7936798</v>
      </c>
      <c r="D9" s="5" t="n">
        <v>22702719</v>
      </c>
      <c r="E9" s="5" t="n">
        <v>25896172</v>
      </c>
    </row>
    <row r="10" spans="1:6">
      <c r="A10" s="4" t="s">
        <v>152</v>
      </c>
      <c r="B10" s="5" t="n">
        <v>305082</v>
      </c>
      <c r="C10" s="5" t="n">
        <v>281418</v>
      </c>
      <c r="D10" s="5" t="n">
        <v>907887</v>
      </c>
      <c r="E10" s="5" t="n">
        <v>865677</v>
      </c>
    </row>
    <row r="11" spans="1:6">
      <c r="A11" s="4" t="s">
        <v>229</v>
      </c>
      <c r="B11" s="5" t="n">
        <v>605503</v>
      </c>
      <c r="C11" s="5" t="n">
        <v>599188</v>
      </c>
      <c r="D11" s="5" t="n">
        <v>1681703</v>
      </c>
      <c r="E11" s="5" t="n">
        <v>3006367</v>
      </c>
    </row>
    <row r="12" spans="1:6">
      <c r="A12" s="4" t="s">
        <v>99</v>
      </c>
      <c r="B12" s="5" t="n">
        <v>0</v>
      </c>
      <c r="C12" s="5" t="n">
        <v>0</v>
      </c>
      <c r="D12" s="5" t="n">
        <v>0</v>
      </c>
      <c r="E12" s="5" t="n">
        <v>0</v>
      </c>
    </row>
    <row r="13" spans="1:6">
      <c r="A13" s="4" t="s">
        <v>230</v>
      </c>
      <c r="B13" s="5" t="n">
        <v>0</v>
      </c>
      <c r="C13" s="5" t="n">
        <v>0</v>
      </c>
      <c r="D13" s="5" t="n">
        <v>0</v>
      </c>
      <c r="E13" s="5" t="n">
        <v>0</v>
      </c>
    </row>
    <row r="14" spans="1:6">
      <c r="A14" s="4" t="s">
        <v>160</v>
      </c>
      <c r="B14" s="5" t="n">
        <v>267179</v>
      </c>
      <c r="C14" s="5" t="n">
        <v>813649</v>
      </c>
      <c r="D14" s="5" t="n">
        <v>1307859</v>
      </c>
      <c r="E14" s="5" t="n">
        <v>1279568</v>
      </c>
    </row>
    <row r="15" spans="1:6">
      <c r="A15" s="4" t="s">
        <v>53</v>
      </c>
      <c r="B15" s="5" t="n">
        <v>5174674</v>
      </c>
      <c r="C15" s="5" t="n">
        <v>5961946</v>
      </c>
      <c r="D15" s="5" t="n">
        <v>5174674</v>
      </c>
      <c r="E15" s="5" t="n">
        <v>5961946</v>
      </c>
    </row>
    <row r="16" spans="1:6">
      <c r="A16" s="4" t="s">
        <v>54</v>
      </c>
      <c r="B16" s="5" t="n">
        <v>4294760</v>
      </c>
      <c r="C16" s="5" t="n">
        <v>4226263</v>
      </c>
      <c r="D16" s="5" t="n">
        <v>4294760</v>
      </c>
      <c r="E16" s="5" t="n">
        <v>4226263</v>
      </c>
    </row>
    <row r="17" spans="1:6">
      <c r="A17" s="4" t="s">
        <v>64</v>
      </c>
      <c r="B17" s="5" t="n">
        <v>11126165</v>
      </c>
      <c r="C17" s="5" t="n">
        <v>10696801</v>
      </c>
      <c r="D17" s="5" t="n">
        <v>11126165</v>
      </c>
      <c r="E17" s="5" t="n">
        <v>10696801</v>
      </c>
    </row>
    <row r="18" spans="1:6">
      <c r="A18" s="4" t="s">
        <v>231</v>
      </c>
      <c r="B18" s="5" t="n">
        <v>0</v>
      </c>
      <c r="C18" s="5" t="n">
        <v>0</v>
      </c>
      <c r="D18" s="5" t="n">
        <v>0</v>
      </c>
      <c r="E18" s="5" t="n">
        <v>0</v>
      </c>
    </row>
    <row r="19" spans="1:6">
      <c r="A19" s="4" t="s">
        <v>217</v>
      </c>
    </row>
    <row r="20" spans="1:6">
      <c r="A20" s="4" t="s">
        <v>96</v>
      </c>
      <c r="B20" s="5" t="n">
        <v>882010</v>
      </c>
      <c r="C20" s="5" t="n">
        <v>919251</v>
      </c>
      <c r="D20" s="5" t="n">
        <v>2983315</v>
      </c>
      <c r="E20" s="5" t="n">
        <v>2764302</v>
      </c>
    </row>
    <row r="21" spans="1:6">
      <c r="A21" s="4" t="s">
        <v>152</v>
      </c>
      <c r="B21" s="5" t="n">
        <v>32507</v>
      </c>
      <c r="C21" s="5" t="n">
        <v>28358</v>
      </c>
      <c r="D21" s="5" t="n">
        <v>92884</v>
      </c>
      <c r="E21" s="5" t="n">
        <v>82954</v>
      </c>
    </row>
    <row r="22" spans="1:6">
      <c r="A22" s="4" t="s">
        <v>229</v>
      </c>
      <c r="B22" s="5" t="n">
        <v>336320</v>
      </c>
      <c r="C22" s="5" t="n">
        <v>297009</v>
      </c>
      <c r="D22" s="5" t="n">
        <v>988196</v>
      </c>
      <c r="E22" s="5" t="n">
        <v>930570</v>
      </c>
    </row>
    <row r="23" spans="1:6">
      <c r="A23" s="4" t="s">
        <v>99</v>
      </c>
      <c r="B23" s="5" t="n">
        <v>0</v>
      </c>
      <c r="C23" s="5" t="n">
        <v>0</v>
      </c>
      <c r="D23" s="5" t="n">
        <v>0</v>
      </c>
      <c r="E23" s="5" t="n">
        <v>0</v>
      </c>
    </row>
    <row r="24" spans="1:6">
      <c r="A24" s="4" t="s">
        <v>230</v>
      </c>
      <c r="B24" s="5" t="n">
        <v>0</v>
      </c>
      <c r="C24" s="5" t="n">
        <v>0</v>
      </c>
      <c r="D24" s="5" t="n">
        <v>0</v>
      </c>
      <c r="E24" s="5" t="n">
        <v>0</v>
      </c>
    </row>
    <row r="25" spans="1:6">
      <c r="A25" s="4" t="s">
        <v>160</v>
      </c>
      <c r="B25" s="5" t="n">
        <v>2576</v>
      </c>
      <c r="C25" s="5" t="n">
        <v>5489</v>
      </c>
      <c r="D25" s="5" t="n">
        <v>228900</v>
      </c>
      <c r="E25" s="5" t="n">
        <v>36984</v>
      </c>
    </row>
    <row r="26" spans="1:6">
      <c r="A26" s="4" t="s">
        <v>53</v>
      </c>
      <c r="B26" s="5" t="n">
        <v>439348</v>
      </c>
      <c r="C26" s="5" t="n">
        <v>540428</v>
      </c>
      <c r="D26" s="5" t="n">
        <v>439348</v>
      </c>
      <c r="E26" s="5" t="n">
        <v>540428</v>
      </c>
    </row>
    <row r="27" spans="1:6">
      <c r="A27" s="4" t="s">
        <v>54</v>
      </c>
      <c r="B27" s="5" t="n">
        <v>1181573</v>
      </c>
      <c r="C27" s="5" t="n">
        <v>1028070</v>
      </c>
      <c r="D27" s="5" t="n">
        <v>1181573</v>
      </c>
      <c r="E27" s="5" t="n">
        <v>1028070</v>
      </c>
    </row>
    <row r="28" spans="1:6">
      <c r="A28" s="4" t="s">
        <v>64</v>
      </c>
      <c r="B28" s="5" t="n">
        <v>1715513</v>
      </c>
      <c r="C28" s="5" t="n">
        <v>1596585</v>
      </c>
      <c r="D28" s="5" t="n">
        <v>1715513</v>
      </c>
      <c r="E28" s="5" t="n">
        <v>1596585</v>
      </c>
    </row>
    <row r="29" spans="1:6">
      <c r="A29" s="4" t="s">
        <v>231</v>
      </c>
      <c r="B29" s="5" t="n">
        <v>0</v>
      </c>
      <c r="C29" s="5" t="n">
        <v>0</v>
      </c>
      <c r="D29" s="5" t="n">
        <v>0</v>
      </c>
      <c r="E29" s="5" t="n">
        <v>0</v>
      </c>
    </row>
    <row r="30" spans="1:6">
      <c r="A30" s="4" t="s">
        <v>232</v>
      </c>
    </row>
    <row r="31" spans="1:6">
      <c r="A31" s="4" t="s">
        <v>96</v>
      </c>
      <c r="B31" s="5" t="n">
        <v>0</v>
      </c>
      <c r="C31" s="5" t="n">
        <v>0</v>
      </c>
      <c r="D31" s="5" t="n">
        <v>0</v>
      </c>
      <c r="E31" s="5" t="n">
        <v>0</v>
      </c>
    </row>
    <row r="32" spans="1:6">
      <c r="A32" s="4" t="s">
        <v>152</v>
      </c>
      <c r="B32" s="5" t="n">
        <v>9742</v>
      </c>
      <c r="C32" s="5" t="n">
        <v>9869</v>
      </c>
      <c r="D32" s="5" t="n">
        <v>29227</v>
      </c>
      <c r="E32" s="5" t="n">
        <v>24551</v>
      </c>
    </row>
    <row r="33" spans="1:6">
      <c r="A33" s="4" t="s">
        <v>229</v>
      </c>
      <c r="B33" s="5" t="n">
        <v>0</v>
      </c>
      <c r="C33" s="5" t="n">
        <v>0</v>
      </c>
      <c r="D33" s="5" t="n">
        <v>0</v>
      </c>
      <c r="E33" s="5" t="n">
        <v>0</v>
      </c>
    </row>
    <row r="34" spans="1:6">
      <c r="A34" s="4" t="s">
        <v>99</v>
      </c>
      <c r="B34" s="5" t="n">
        <v>-563705</v>
      </c>
      <c r="C34" s="5" t="n">
        <v>-563347</v>
      </c>
      <c r="D34" s="5" t="n">
        <v>-1705159</v>
      </c>
      <c r="E34" s="5" t="n">
        <v>-1831926</v>
      </c>
    </row>
    <row r="35" spans="1:6">
      <c r="A35" s="4" t="s">
        <v>230</v>
      </c>
      <c r="B35" s="5" t="n">
        <v>36679</v>
      </c>
      <c r="C35" s="5" t="n">
        <v>30899</v>
      </c>
      <c r="D35" s="5" t="n">
        <v>108458</v>
      </c>
      <c r="E35" s="5" t="n">
        <v>84618</v>
      </c>
    </row>
    <row r="36" spans="1:6">
      <c r="A36" s="4" t="s">
        <v>160</v>
      </c>
      <c r="B36" s="5" t="n">
        <v>0</v>
      </c>
      <c r="C36" s="5" t="n">
        <v>187598</v>
      </c>
      <c r="D36" s="5" t="n">
        <v>26025</v>
      </c>
      <c r="E36" s="5" t="n">
        <v>325902</v>
      </c>
    </row>
    <row r="37" spans="1:6">
      <c r="A37" s="4" t="s">
        <v>53</v>
      </c>
      <c r="B37" s="5" t="n">
        <v>0</v>
      </c>
      <c r="C37" s="5" t="n">
        <v>0</v>
      </c>
      <c r="D37" s="5" t="n">
        <v>0</v>
      </c>
      <c r="E37" s="5" t="n">
        <v>0</v>
      </c>
    </row>
    <row r="38" spans="1:6">
      <c r="A38" s="4" t="s">
        <v>54</v>
      </c>
      <c r="B38" s="5" t="n">
        <v>0</v>
      </c>
      <c r="C38" s="5" t="n">
        <v>0</v>
      </c>
      <c r="D38" s="5" t="n">
        <v>0</v>
      </c>
      <c r="E38" s="5" t="n">
        <v>0</v>
      </c>
    </row>
    <row r="39" spans="1:6">
      <c r="A39" s="4" t="s">
        <v>64</v>
      </c>
      <c r="B39" s="5" t="n">
        <v>949254</v>
      </c>
      <c r="C39" s="5" t="n">
        <v>932839</v>
      </c>
      <c r="D39" s="5" t="n">
        <v>949254</v>
      </c>
      <c r="E39" s="5" t="n">
        <v>932839</v>
      </c>
    </row>
    <row r="40" spans="1:6">
      <c r="A40" s="4" t="s">
        <v>231</v>
      </c>
      <c r="B40" s="6" t="n">
        <v>8195043</v>
      </c>
      <c r="C40" s="6" t="n">
        <v>8446731</v>
      </c>
      <c r="D40" s="6" t="n">
        <v>8195043</v>
      </c>
      <c r="E40" s="6" t="n">
        <v>84467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v>
      </c>
      <c r="B1" s="2" t="s">
        <v>2</v>
      </c>
      <c r="C1" s="2" t="s">
        <v>49</v>
      </c>
    </row>
    <row r="2" spans="1:3">
      <c r="A2" s="3" t="s">
        <v>4</v>
      </c>
    </row>
    <row r="3" spans="1:3">
      <c r="A3" s="4" t="s">
        <v>83</v>
      </c>
      <c r="B3" s="6" t="n">
        <v>140000</v>
      </c>
      <c r="C3" s="6" t="n">
        <v>140000</v>
      </c>
    </row>
    <row r="4" spans="1:3">
      <c r="A4" s="4" t="s">
        <v>84</v>
      </c>
      <c r="B4" s="6" t="n">
        <v>0</v>
      </c>
      <c r="C4" s="6" t="n">
        <v>0</v>
      </c>
    </row>
    <row r="5" spans="1:3">
      <c r="A5" s="4" t="s">
        <v>85</v>
      </c>
      <c r="B5" s="5" t="n">
        <v>500000</v>
      </c>
      <c r="C5" s="5" t="n">
        <v>500000</v>
      </c>
    </row>
    <row r="6" spans="1:3">
      <c r="A6" s="4" t="s">
        <v>86</v>
      </c>
      <c r="B6" s="5" t="n">
        <v>0</v>
      </c>
      <c r="C6" s="5" t="n">
        <v>0</v>
      </c>
    </row>
    <row r="7" spans="1:3">
      <c r="A7" s="4" t="s">
        <v>87</v>
      </c>
      <c r="B7" s="6" t="n">
        <v>1</v>
      </c>
      <c r="C7" s="6" t="n">
        <v>1</v>
      </c>
    </row>
    <row r="8" spans="1:3">
      <c r="A8" s="4" t="s">
        <v>88</v>
      </c>
      <c r="B8" s="5" t="n">
        <v>4000000</v>
      </c>
      <c r="C8" s="5" t="n">
        <v>4000000</v>
      </c>
    </row>
    <row r="9" spans="1:3">
      <c r="A9" s="4" t="s">
        <v>89</v>
      </c>
      <c r="B9" s="5" t="n">
        <v>1138096</v>
      </c>
      <c r="C9" s="5" t="n">
        <v>1138096</v>
      </c>
    </row>
    <row r="10" spans="1:3">
      <c r="A10" s="4" t="s">
        <v>90</v>
      </c>
      <c r="B10" s="5" t="n">
        <v>966132</v>
      </c>
      <c r="C10" s="5" t="n">
        <v>966132</v>
      </c>
    </row>
    <row r="11" spans="1:3">
      <c r="A11" s="4" t="s">
        <v>91</v>
      </c>
      <c r="B11" s="5" t="n">
        <v>171964</v>
      </c>
      <c r="C11" s="5" t="n">
        <v>1719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8188905</v>
      </c>
      <c r="C4" s="6" t="n">
        <v>8856049</v>
      </c>
      <c r="D4" s="6" t="n">
        <v>25686034</v>
      </c>
      <c r="E4" s="6" t="n">
        <v>28660474</v>
      </c>
    </row>
    <row r="5" spans="1:5">
      <c r="A5" s="4" t="s">
        <v>97</v>
      </c>
      <c r="B5" s="5" t="n">
        <v>6539138</v>
      </c>
      <c r="C5" s="5" t="n">
        <v>7221815</v>
      </c>
      <c r="D5" s="5" t="n">
        <v>20826534</v>
      </c>
      <c r="E5" s="5" t="n">
        <v>22394801</v>
      </c>
    </row>
    <row r="6" spans="1:5">
      <c r="A6" s="4" t="s">
        <v>98</v>
      </c>
      <c r="B6" s="5" t="n">
        <v>1649767</v>
      </c>
      <c r="C6" s="5" t="n">
        <v>1634234</v>
      </c>
      <c r="D6" s="5" t="n">
        <v>4859500</v>
      </c>
      <c r="E6" s="5" t="n">
        <v>6265673</v>
      </c>
    </row>
    <row r="7" spans="1:5">
      <c r="A7" s="4" t="s">
        <v>99</v>
      </c>
      <c r="B7" s="5" t="n">
        <v>1282149</v>
      </c>
      <c r="C7" s="5" t="n">
        <v>1308884</v>
      </c>
      <c r="D7" s="5" t="n">
        <v>3931510</v>
      </c>
      <c r="E7" s="5" t="n">
        <v>4185571</v>
      </c>
    </row>
    <row r="8" spans="1:5">
      <c r="A8" s="4" t="s">
        <v>100</v>
      </c>
      <c r="B8" s="5" t="n">
        <v>367618</v>
      </c>
      <c r="C8" s="5" t="n">
        <v>325350</v>
      </c>
      <c r="D8" s="5" t="n">
        <v>927990</v>
      </c>
      <c r="E8" s="5" t="n">
        <v>2080102</v>
      </c>
    </row>
    <row r="9" spans="1:5">
      <c r="A9" s="4" t="s">
        <v>101</v>
      </c>
      <c r="B9" s="5" t="n">
        <v>47179</v>
      </c>
      <c r="C9" s="5" t="n">
        <v>38399</v>
      </c>
      <c r="D9" s="5" t="n">
        <v>145208</v>
      </c>
      <c r="E9" s="5" t="n">
        <v>109527</v>
      </c>
    </row>
    <row r="10" spans="1:5">
      <c r="A10" s="4" t="s">
        <v>102</v>
      </c>
      <c r="B10" s="5" t="n">
        <v>414797</v>
      </c>
      <c r="C10" s="5" t="n">
        <v>363749</v>
      </c>
      <c r="D10" s="5" t="n">
        <v>1073198</v>
      </c>
      <c r="E10" s="5" t="n">
        <v>2189629</v>
      </c>
    </row>
    <row r="11" spans="1:5">
      <c r="A11" s="4" t="s">
        <v>103</v>
      </c>
      <c r="B11" s="5" t="n">
        <v>99000</v>
      </c>
      <c r="C11" s="5" t="n">
        <v>76000</v>
      </c>
      <c r="D11" s="5" t="n">
        <v>241000</v>
      </c>
      <c r="E11" s="5" t="n">
        <v>491000</v>
      </c>
    </row>
    <row r="12" spans="1:5">
      <c r="A12" s="4" t="s">
        <v>104</v>
      </c>
      <c r="B12" s="6" t="n">
        <v>315797</v>
      </c>
      <c r="C12" s="6" t="n">
        <v>287749</v>
      </c>
      <c r="D12" s="6" t="n">
        <v>832198</v>
      </c>
      <c r="E12" s="6" t="n">
        <v>1698629</v>
      </c>
    </row>
    <row r="13" spans="1:5">
      <c r="A13" s="3" t="s">
        <v>105</v>
      </c>
    </row>
    <row r="14" spans="1:5">
      <c r="A14" s="4" t="s">
        <v>106</v>
      </c>
      <c r="B14" s="7" t="n">
        <v>0.32</v>
      </c>
      <c r="C14" s="7" t="n">
        <v>0.3</v>
      </c>
      <c r="D14" s="7" t="n">
        <v>0.86</v>
      </c>
      <c r="E14" s="7" t="n">
        <v>1.76</v>
      </c>
    </row>
    <row r="15" spans="1:5">
      <c r="A15" s="4" t="s">
        <v>107</v>
      </c>
      <c r="B15" s="5" t="n">
        <v>966132</v>
      </c>
      <c r="C15" s="5" t="n">
        <v>966132</v>
      </c>
      <c r="D15" s="5" t="n">
        <v>966132</v>
      </c>
      <c r="E15" s="5" t="n">
        <v>966132</v>
      </c>
    </row>
    <row r="16" spans="1:5">
      <c r="A16" s="4" t="s">
        <v>108</v>
      </c>
      <c r="B16" s="7" t="n">
        <v>0.22</v>
      </c>
      <c r="C16" s="7" t="n">
        <v>0.21</v>
      </c>
      <c r="D16" s="7" t="n">
        <v>0.96</v>
      </c>
      <c r="E16" s="7" t="n">
        <v>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18"/>
    <col customWidth="1" max="7" min="7" width="15"/>
  </cols>
  <sheetData>
    <row r="1" spans="1:7">
      <c r="A1" s="1" t="s">
        <v>109</v>
      </c>
      <c r="B1" s="2" t="s">
        <v>110</v>
      </c>
      <c r="C1" s="2" t="s">
        <v>111</v>
      </c>
      <c r="D1" s="2" t="s">
        <v>112</v>
      </c>
      <c r="E1" s="2" t="s">
        <v>113</v>
      </c>
      <c r="F1" s="2" t="s">
        <v>114</v>
      </c>
      <c r="G1" s="2" t="s">
        <v>115</v>
      </c>
    </row>
    <row r="2" spans="1:7">
      <c r="A2" s="4" t="s">
        <v>116</v>
      </c>
      <c r="B2" s="6" t="n">
        <v>28859955</v>
      </c>
      <c r="C2" s="6" t="n">
        <v>0</v>
      </c>
      <c r="D2" s="6" t="n">
        <v>1138096</v>
      </c>
      <c r="E2" s="6" t="n">
        <v>447134</v>
      </c>
      <c r="F2" s="6" t="n">
        <v>31196823</v>
      </c>
      <c r="G2" s="6" t="n">
        <v>-3922098</v>
      </c>
    </row>
    <row r="3" spans="1:7">
      <c r="A3" s="4" t="s">
        <v>117</v>
      </c>
      <c r="D3" s="5" t="n">
        <v>966132</v>
      </c>
    </row>
    <row r="4" spans="1:7">
      <c r="A4" s="4" t="s">
        <v>118</v>
      </c>
      <c r="G4" s="5" t="n">
        <v>171964</v>
      </c>
    </row>
    <row r="5" spans="1:7">
      <c r="A5" s="4" t="s">
        <v>119</v>
      </c>
      <c r="B5" s="5" t="n">
        <v>707788</v>
      </c>
      <c r="F5" s="5" t="n">
        <v>707788</v>
      </c>
    </row>
    <row r="6" spans="1:7">
      <c r="A6" s="4" t="s">
        <v>120</v>
      </c>
      <c r="B6" s="5" t="n">
        <v>-492727</v>
      </c>
      <c r="F6" s="5" t="n">
        <v>-492727</v>
      </c>
    </row>
    <row r="7" spans="1:7">
      <c r="A7" s="4" t="s">
        <v>121</v>
      </c>
      <c r="B7" s="5" t="n">
        <v>29075016</v>
      </c>
      <c r="C7" s="5" t="n">
        <v>0</v>
      </c>
      <c r="D7" s="6" t="n">
        <v>1138096</v>
      </c>
      <c r="E7" s="5" t="n">
        <v>447134</v>
      </c>
      <c r="F7" s="5" t="n">
        <v>31411884</v>
      </c>
      <c r="G7" s="6" t="n">
        <v>-3922098</v>
      </c>
    </row>
    <row r="8" spans="1:7">
      <c r="A8" s="4" t="s">
        <v>122</v>
      </c>
      <c r="D8" s="5" t="n">
        <v>966132</v>
      </c>
    </row>
    <row r="9" spans="1:7">
      <c r="A9" s="4" t="s">
        <v>123</v>
      </c>
      <c r="G9" s="5" t="n">
        <v>171964</v>
      </c>
    </row>
    <row r="10" spans="1:7">
      <c r="A10" s="4" t="s">
        <v>116</v>
      </c>
      <c r="B10" s="5" t="n">
        <v>28859955</v>
      </c>
      <c r="C10" s="5" t="n">
        <v>0</v>
      </c>
      <c r="D10" s="6" t="n">
        <v>1138096</v>
      </c>
      <c r="E10" s="5" t="n">
        <v>447134</v>
      </c>
      <c r="F10" s="5" t="n">
        <v>31196823</v>
      </c>
      <c r="G10" s="6" t="n">
        <v>-3922098</v>
      </c>
    </row>
    <row r="11" spans="1:7">
      <c r="A11" s="4" t="s">
        <v>117</v>
      </c>
      <c r="D11" s="5" t="n">
        <v>966132</v>
      </c>
    </row>
    <row r="12" spans="1:7">
      <c r="A12" s="4" t="s">
        <v>118</v>
      </c>
      <c r="G12" s="5" t="n">
        <v>171964</v>
      </c>
    </row>
    <row r="13" spans="1:7">
      <c r="A13" s="4" t="s">
        <v>119</v>
      </c>
      <c r="B13" s="5" t="n">
        <v>1698629</v>
      </c>
    </row>
    <row r="14" spans="1:7">
      <c r="A14" s="4" t="s">
        <v>124</v>
      </c>
      <c r="B14" s="5" t="n">
        <v>29660081</v>
      </c>
      <c r="C14" s="5" t="n">
        <v>0</v>
      </c>
      <c r="D14" s="6" t="n">
        <v>1138096</v>
      </c>
      <c r="E14" s="5" t="n">
        <v>447134</v>
      </c>
      <c r="F14" s="5" t="n">
        <v>31996949</v>
      </c>
      <c r="G14" s="6" t="n">
        <v>-3922098</v>
      </c>
    </row>
    <row r="15" spans="1:7">
      <c r="A15" s="4" t="s">
        <v>125</v>
      </c>
      <c r="D15" s="5" t="n">
        <v>966132</v>
      </c>
    </row>
    <row r="16" spans="1:7">
      <c r="A16" s="4" t="s">
        <v>126</v>
      </c>
      <c r="G16" s="5" t="n">
        <v>171964</v>
      </c>
    </row>
    <row r="17" spans="1:7">
      <c r="A17" s="4" t="s">
        <v>127</v>
      </c>
      <c r="B17" s="5" t="n">
        <v>29075016</v>
      </c>
      <c r="C17" s="5" t="n">
        <v>0</v>
      </c>
      <c r="D17" s="6" t="n">
        <v>1138096</v>
      </c>
      <c r="E17" s="5" t="n">
        <v>447134</v>
      </c>
      <c r="F17" s="5" t="n">
        <v>31411884</v>
      </c>
      <c r="G17" s="6" t="n">
        <v>-3922098</v>
      </c>
    </row>
    <row r="18" spans="1:7">
      <c r="A18" s="4" t="s">
        <v>122</v>
      </c>
      <c r="D18" s="5" t="n">
        <v>966132</v>
      </c>
    </row>
    <row r="19" spans="1:7">
      <c r="A19" s="4" t="s">
        <v>123</v>
      </c>
      <c r="G19" s="5" t="n">
        <v>171964</v>
      </c>
    </row>
    <row r="20" spans="1:7">
      <c r="A20" s="4" t="s">
        <v>119</v>
      </c>
      <c r="B20" s="5" t="n">
        <v>703092</v>
      </c>
      <c r="F20" s="5" t="n">
        <v>703092</v>
      </c>
    </row>
    <row r="21" spans="1:7">
      <c r="A21" s="4" t="s">
        <v>120</v>
      </c>
      <c r="B21" s="5" t="n">
        <v>-202888</v>
      </c>
      <c r="F21" s="5" t="n">
        <v>-202888</v>
      </c>
    </row>
    <row r="22" spans="1:7">
      <c r="A22" s="4" t="s">
        <v>128</v>
      </c>
      <c r="B22" s="5" t="n">
        <v>29575220</v>
      </c>
      <c r="C22" s="5" t="n">
        <v>0</v>
      </c>
      <c r="D22" s="6" t="n">
        <v>1138096</v>
      </c>
      <c r="E22" s="5" t="n">
        <v>447134</v>
      </c>
      <c r="F22" s="5" t="n">
        <v>31912088</v>
      </c>
      <c r="G22" s="6" t="n">
        <v>-3922098</v>
      </c>
    </row>
    <row r="23" spans="1:7">
      <c r="A23" s="4" t="s">
        <v>129</v>
      </c>
      <c r="D23" s="5" t="n">
        <v>966132</v>
      </c>
    </row>
    <row r="24" spans="1:7">
      <c r="A24" s="4" t="s">
        <v>130</v>
      </c>
      <c r="G24" s="5" t="n">
        <v>171964</v>
      </c>
    </row>
    <row r="25" spans="1:7">
      <c r="A25" s="4" t="s">
        <v>119</v>
      </c>
      <c r="B25" s="5" t="n">
        <v>287749</v>
      </c>
      <c r="F25" s="5" t="n">
        <v>287749</v>
      </c>
    </row>
    <row r="26" spans="1:7">
      <c r="A26" s="4" t="s">
        <v>120</v>
      </c>
      <c r="B26" s="5" t="n">
        <v>-202888</v>
      </c>
      <c r="F26" s="5" t="n">
        <v>-202888</v>
      </c>
    </row>
    <row r="27" spans="1:7">
      <c r="A27" s="4" t="s">
        <v>124</v>
      </c>
      <c r="B27" s="5" t="n">
        <v>29660081</v>
      </c>
      <c r="C27" s="5" t="n">
        <v>0</v>
      </c>
      <c r="D27" s="6" t="n">
        <v>1138096</v>
      </c>
      <c r="E27" s="5" t="n">
        <v>447134</v>
      </c>
      <c r="F27" s="5" t="n">
        <v>31996949</v>
      </c>
      <c r="G27" s="6" t="n">
        <v>-3922098</v>
      </c>
    </row>
    <row r="28" spans="1:7">
      <c r="A28" s="4" t="s">
        <v>125</v>
      </c>
      <c r="D28" s="5" t="n">
        <v>966132</v>
      </c>
    </row>
    <row r="29" spans="1:7">
      <c r="A29" s="4" t="s">
        <v>126</v>
      </c>
      <c r="G29" s="5" t="n">
        <v>171964</v>
      </c>
    </row>
    <row r="30" spans="1:7">
      <c r="A30" s="4" t="s">
        <v>131</v>
      </c>
      <c r="B30" s="6" t="n">
        <v>29759749</v>
      </c>
      <c r="C30" s="5" t="n">
        <v>0</v>
      </c>
      <c r="D30" s="6" t="n">
        <v>1138096</v>
      </c>
      <c r="E30" s="5" t="n">
        <v>447134</v>
      </c>
      <c r="F30" s="5" t="n">
        <v>32096617</v>
      </c>
      <c r="G30" s="6" t="n">
        <v>-3922098</v>
      </c>
    </row>
    <row r="31" spans="1:7">
      <c r="A31" s="4" t="s">
        <v>132</v>
      </c>
      <c r="B31" s="5" t="n">
        <v>966132</v>
      </c>
      <c r="D31" s="5" t="n">
        <v>966132</v>
      </c>
    </row>
    <row r="32" spans="1:7">
      <c r="A32" s="4" t="s">
        <v>133</v>
      </c>
      <c r="B32" s="5" t="n">
        <v>171964</v>
      </c>
      <c r="G32" s="5" t="n">
        <v>171964</v>
      </c>
    </row>
    <row r="33" spans="1:7">
      <c r="A33" s="4" t="s">
        <v>119</v>
      </c>
      <c r="B33" s="6" t="n">
        <v>286842</v>
      </c>
      <c r="F33" s="5" t="n">
        <v>286842</v>
      </c>
    </row>
    <row r="34" spans="1:7">
      <c r="A34" s="4" t="s">
        <v>120</v>
      </c>
      <c r="B34" s="5" t="n">
        <v>-502389</v>
      </c>
      <c r="F34" s="5" t="n">
        <v>-502389</v>
      </c>
    </row>
    <row r="35" spans="1:7">
      <c r="A35" s="4" t="s">
        <v>134</v>
      </c>
      <c r="B35" s="5" t="n">
        <v>29544202</v>
      </c>
      <c r="C35" s="5" t="n">
        <v>0</v>
      </c>
      <c r="D35" s="6" t="n">
        <v>1138096</v>
      </c>
      <c r="E35" s="5" t="n">
        <v>447134</v>
      </c>
      <c r="F35" s="5" t="n">
        <v>31881070</v>
      </c>
      <c r="G35" s="6" t="n">
        <v>-3922098</v>
      </c>
    </row>
    <row r="36" spans="1:7">
      <c r="A36" s="4" t="s">
        <v>135</v>
      </c>
      <c r="D36" s="5" t="n">
        <v>966132</v>
      </c>
    </row>
    <row r="37" spans="1:7">
      <c r="A37" s="4" t="s">
        <v>136</v>
      </c>
      <c r="G37" s="5" t="n">
        <v>171964</v>
      </c>
    </row>
    <row r="38" spans="1:7">
      <c r="A38" s="4" t="s">
        <v>131</v>
      </c>
      <c r="B38" s="6" t="n">
        <v>29759749</v>
      </c>
      <c r="C38" s="5" t="n">
        <v>0</v>
      </c>
      <c r="D38" s="6" t="n">
        <v>1138096</v>
      </c>
      <c r="E38" s="5" t="n">
        <v>447134</v>
      </c>
      <c r="F38" s="5" t="n">
        <v>32096617</v>
      </c>
      <c r="G38" s="6" t="n">
        <v>-3922098</v>
      </c>
    </row>
    <row r="39" spans="1:7">
      <c r="A39" s="4" t="s">
        <v>132</v>
      </c>
      <c r="B39" s="5" t="n">
        <v>966132</v>
      </c>
      <c r="D39" s="5" t="n">
        <v>966132</v>
      </c>
    </row>
    <row r="40" spans="1:7">
      <c r="A40" s="4" t="s">
        <v>133</v>
      </c>
      <c r="B40" s="5" t="n">
        <v>171964</v>
      </c>
      <c r="G40" s="5" t="n">
        <v>171964</v>
      </c>
    </row>
    <row r="41" spans="1:7">
      <c r="A41" s="4" t="s">
        <v>119</v>
      </c>
      <c r="B41" s="6" t="n">
        <v>832198</v>
      </c>
    </row>
    <row r="42" spans="1:7">
      <c r="A42" s="4" t="s">
        <v>137</v>
      </c>
      <c r="B42" s="6" t="n">
        <v>29664460</v>
      </c>
      <c r="C42" s="5" t="n">
        <v>0</v>
      </c>
      <c r="D42" s="6" t="n">
        <v>1138096</v>
      </c>
      <c r="E42" s="5" t="n">
        <v>447134</v>
      </c>
      <c r="F42" s="5" t="n">
        <v>32001328</v>
      </c>
      <c r="G42" s="6" t="n">
        <v>-3922098</v>
      </c>
    </row>
    <row r="43" spans="1:7">
      <c r="A43" s="4" t="s">
        <v>138</v>
      </c>
      <c r="B43" s="5" t="n">
        <v>966132</v>
      </c>
      <c r="D43" s="5" t="n">
        <v>966132</v>
      </c>
    </row>
    <row r="44" spans="1:7">
      <c r="A44" s="4" t="s">
        <v>139</v>
      </c>
      <c r="B44" s="5" t="n">
        <v>171964</v>
      </c>
      <c r="G44" s="5" t="n">
        <v>171964</v>
      </c>
    </row>
    <row r="45" spans="1:7">
      <c r="A45" s="4" t="s">
        <v>140</v>
      </c>
      <c r="B45" s="6" t="n">
        <v>29544202</v>
      </c>
      <c r="C45" s="5" t="n">
        <v>0</v>
      </c>
      <c r="D45" s="6" t="n">
        <v>1138096</v>
      </c>
      <c r="E45" s="5" t="n">
        <v>447134</v>
      </c>
      <c r="F45" s="5" t="n">
        <v>31881070</v>
      </c>
      <c r="G45" s="6" t="n">
        <v>-3922098</v>
      </c>
    </row>
    <row r="46" spans="1:7">
      <c r="A46" s="4" t="s">
        <v>135</v>
      </c>
      <c r="D46" s="5" t="n">
        <v>966132</v>
      </c>
    </row>
    <row r="47" spans="1:7">
      <c r="A47" s="4" t="s">
        <v>136</v>
      </c>
      <c r="G47" s="5" t="n">
        <v>171964</v>
      </c>
    </row>
    <row r="48" spans="1:7">
      <c r="A48" s="4" t="s">
        <v>119</v>
      </c>
      <c r="B48" s="5" t="n">
        <v>229559</v>
      </c>
      <c r="F48" s="5" t="n">
        <v>229559</v>
      </c>
    </row>
    <row r="49" spans="1:7">
      <c r="A49" s="4" t="s">
        <v>120</v>
      </c>
      <c r="B49" s="5" t="n">
        <v>-212549</v>
      </c>
      <c r="F49" s="5" t="n">
        <v>-212549</v>
      </c>
    </row>
    <row r="50" spans="1:7">
      <c r="A50" s="4" t="s">
        <v>141</v>
      </c>
      <c r="B50" s="5" t="n">
        <v>29561212</v>
      </c>
      <c r="C50" s="5" t="n">
        <v>0</v>
      </c>
      <c r="D50" s="6" t="n">
        <v>1138096</v>
      </c>
      <c r="E50" s="5" t="n">
        <v>447134</v>
      </c>
      <c r="F50" s="5" t="n">
        <v>31898080</v>
      </c>
      <c r="G50" s="6" t="n">
        <v>-3922098</v>
      </c>
    </row>
    <row r="51" spans="1:7">
      <c r="A51" s="4" t="s">
        <v>142</v>
      </c>
      <c r="D51" s="5" t="n">
        <v>966132</v>
      </c>
    </row>
    <row r="52" spans="1:7">
      <c r="A52" s="4" t="s">
        <v>143</v>
      </c>
      <c r="G52" s="5" t="n">
        <v>171964</v>
      </c>
    </row>
    <row r="53" spans="1:7">
      <c r="A53" s="4" t="s">
        <v>119</v>
      </c>
      <c r="B53" s="5" t="n">
        <v>315797</v>
      </c>
      <c r="F53" s="5" t="n">
        <v>315797</v>
      </c>
    </row>
    <row r="54" spans="1:7">
      <c r="A54" s="4" t="s">
        <v>120</v>
      </c>
      <c r="B54" s="5" t="n">
        <v>-212549</v>
      </c>
      <c r="F54" s="5" t="n">
        <v>-212549</v>
      </c>
    </row>
    <row r="55" spans="1:7">
      <c r="A55" s="4" t="s">
        <v>137</v>
      </c>
      <c r="B55" s="6" t="n">
        <v>29664460</v>
      </c>
      <c r="C55" s="6" t="n">
        <v>0</v>
      </c>
      <c r="D55" s="6" t="n">
        <v>1138096</v>
      </c>
      <c r="E55" s="6" t="n">
        <v>447134</v>
      </c>
      <c r="F55" s="6" t="n">
        <v>32001328</v>
      </c>
      <c r="G55" s="6" t="n">
        <v>-3922098</v>
      </c>
    </row>
    <row r="56" spans="1:7">
      <c r="A56" s="4" t="s">
        <v>138</v>
      </c>
      <c r="B56" s="5" t="n">
        <v>966132</v>
      </c>
      <c r="D56" s="5" t="n">
        <v>966132</v>
      </c>
    </row>
    <row r="57" spans="1:7">
      <c r="A57" s="4" t="s">
        <v>139</v>
      </c>
      <c r="B57" s="5" t="n">
        <v>171964</v>
      </c>
      <c r="G57" s="5" t="n">
        <v>1719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4</v>
      </c>
      <c r="B1" s="2" t="s">
        <v>93</v>
      </c>
      <c r="H1" s="2" t="s">
        <v>1</v>
      </c>
    </row>
    <row r="2" spans="1:9">
      <c r="B2" s="2" t="s">
        <v>2</v>
      </c>
      <c r="C2" s="2" t="s">
        <v>145</v>
      </c>
      <c r="D2" s="2" t="s">
        <v>146</v>
      </c>
      <c r="E2" s="2" t="s">
        <v>94</v>
      </c>
      <c r="F2" s="2" t="s">
        <v>147</v>
      </c>
      <c r="G2" s="2" t="s">
        <v>148</v>
      </c>
      <c r="H2" s="2" t="s">
        <v>2</v>
      </c>
      <c r="I2" s="2" t="s">
        <v>94</v>
      </c>
    </row>
    <row r="3" spans="1:9">
      <c r="A3" s="3" t="s">
        <v>4</v>
      </c>
    </row>
    <row r="4" spans="1:9">
      <c r="A4" s="4" t="s">
        <v>108</v>
      </c>
      <c r="B4" s="7" t="n">
        <v>0.22</v>
      </c>
      <c r="C4" s="7" t="n">
        <v>0.22</v>
      </c>
      <c r="D4" s="7" t="n">
        <v>0.52</v>
      </c>
      <c r="E4" s="7" t="n">
        <v>0.21</v>
      </c>
      <c r="F4" s="7" t="n">
        <v>0.21</v>
      </c>
      <c r="G4" s="7" t="n">
        <v>0.51</v>
      </c>
      <c r="H4" s="7" t="n">
        <v>0.96</v>
      </c>
      <c r="I4" s="7" t="n">
        <v>0.93</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4</v>
      </c>
    </row>
    <row r="3" spans="1:3">
      <c r="A3" s="3" t="s">
        <v>150</v>
      </c>
    </row>
    <row r="4" spans="1:3">
      <c r="A4" s="4" t="s">
        <v>119</v>
      </c>
      <c r="B4" s="6" t="n">
        <v>832198</v>
      </c>
      <c r="C4" s="6" t="n">
        <v>1698629</v>
      </c>
    </row>
    <row r="5" spans="1:3">
      <c r="A5" s="3" t="s">
        <v>151</v>
      </c>
    </row>
    <row r="6" spans="1:3">
      <c r="A6" s="4" t="s">
        <v>152</v>
      </c>
      <c r="B6" s="5" t="n">
        <v>1029998</v>
      </c>
      <c r="C6" s="5" t="n">
        <v>973182</v>
      </c>
    </row>
    <row r="7" spans="1:3">
      <c r="A7" s="4" t="s">
        <v>153</v>
      </c>
      <c r="B7" s="5" t="n">
        <v>-5000</v>
      </c>
      <c r="C7" s="5" t="n">
        <v>-26135</v>
      </c>
    </row>
    <row r="8" spans="1:3">
      <c r="A8" s="4" t="s">
        <v>72</v>
      </c>
      <c r="B8" s="5" t="n">
        <v>134000</v>
      </c>
      <c r="C8" s="5" t="n">
        <v>118000</v>
      </c>
    </row>
    <row r="9" spans="1:3">
      <c r="A9" s="3" t="s">
        <v>154</v>
      </c>
    </row>
    <row r="10" spans="1:3">
      <c r="A10" s="4" t="s">
        <v>155</v>
      </c>
      <c r="B10" s="5" t="n">
        <v>-84715</v>
      </c>
      <c r="C10" s="5" t="n">
        <v>-1175724</v>
      </c>
    </row>
    <row r="11" spans="1:3">
      <c r="A11" s="4" t="s">
        <v>156</v>
      </c>
      <c r="B11" s="5" t="n">
        <v>624058</v>
      </c>
      <c r="C11" s="5" t="n">
        <v>-726233</v>
      </c>
    </row>
    <row r="12" spans="1:3">
      <c r="A12" s="4" t="s">
        <v>157</v>
      </c>
      <c r="B12" s="5" t="n">
        <v>-320611</v>
      </c>
      <c r="C12" s="5" t="n">
        <v>-106338</v>
      </c>
    </row>
    <row r="13" spans="1:3">
      <c r="A13" s="4" t="s">
        <v>67</v>
      </c>
      <c r="B13" s="5" t="n">
        <v>-72255</v>
      </c>
      <c r="C13" s="5" t="n">
        <v>460603</v>
      </c>
    </row>
    <row r="14" spans="1:3">
      <c r="A14" s="4" t="s">
        <v>68</v>
      </c>
      <c r="B14" s="5" t="n">
        <v>160519</v>
      </c>
      <c r="C14" s="5" t="n">
        <v>221074</v>
      </c>
    </row>
    <row r="15" spans="1:3">
      <c r="A15" s="4" t="s">
        <v>69</v>
      </c>
      <c r="B15" s="5" t="n">
        <v>-171741</v>
      </c>
      <c r="C15" s="5" t="n">
        <v>-54780</v>
      </c>
    </row>
    <row r="16" spans="1:3">
      <c r="A16" s="4" t="s">
        <v>70</v>
      </c>
      <c r="B16" s="5" t="n">
        <v>-125529</v>
      </c>
      <c r="C16" s="5" t="n">
        <v>61073</v>
      </c>
    </row>
    <row r="17" spans="1:3">
      <c r="A17" s="4" t="s">
        <v>158</v>
      </c>
      <c r="B17" s="5" t="n">
        <v>2000922</v>
      </c>
      <c r="C17" s="5" t="n">
        <v>1443351</v>
      </c>
    </row>
    <row r="18" spans="1:3">
      <c r="A18" s="3" t="s">
        <v>159</v>
      </c>
    </row>
    <row r="19" spans="1:3">
      <c r="A19" s="4" t="s">
        <v>160</v>
      </c>
      <c r="B19" s="5" t="n">
        <v>-1562784</v>
      </c>
      <c r="C19" s="5" t="n">
        <v>-1635189</v>
      </c>
    </row>
    <row r="20" spans="1:3">
      <c r="A20" s="4" t="s">
        <v>161</v>
      </c>
      <c r="B20" s="5" t="n">
        <v>5000</v>
      </c>
      <c r="C20" s="5" t="n">
        <v>26135</v>
      </c>
    </row>
    <row r="21" spans="1:3">
      <c r="A21" s="4" t="s">
        <v>162</v>
      </c>
      <c r="B21" s="5" t="n">
        <v>5569000</v>
      </c>
      <c r="C21" s="5" t="n">
        <v>3735000</v>
      </c>
    </row>
    <row r="22" spans="1:3">
      <c r="A22" s="4" t="s">
        <v>163</v>
      </c>
      <c r="B22" s="5" t="n">
        <v>-4582000</v>
      </c>
      <c r="C22" s="5" t="n">
        <v>-2739000</v>
      </c>
    </row>
    <row r="23" spans="1:3">
      <c r="A23" s="4" t="s">
        <v>164</v>
      </c>
      <c r="B23" s="5" t="n">
        <v>-570784</v>
      </c>
      <c r="C23" s="5" t="n">
        <v>-613054</v>
      </c>
    </row>
    <row r="24" spans="1:3">
      <c r="A24" s="3" t="s">
        <v>165</v>
      </c>
    </row>
    <row r="25" spans="1:3">
      <c r="A25" s="4" t="s">
        <v>166</v>
      </c>
      <c r="B25" s="5" t="n">
        <v>-927487</v>
      </c>
      <c r="C25" s="5" t="n">
        <v>-898503</v>
      </c>
    </row>
    <row r="26" spans="1:3">
      <c r="A26" s="4" t="s">
        <v>167</v>
      </c>
      <c r="B26" s="5" t="n">
        <v>-927487</v>
      </c>
      <c r="C26" s="5" t="n">
        <v>-898503</v>
      </c>
    </row>
    <row r="27" spans="1:3">
      <c r="A27" s="4" t="s">
        <v>168</v>
      </c>
      <c r="B27" s="5" t="n">
        <v>502651</v>
      </c>
      <c r="C27" s="5" t="n">
        <v>-68206</v>
      </c>
    </row>
    <row r="28" spans="1:3">
      <c r="A28" s="4" t="s">
        <v>169</v>
      </c>
      <c r="B28" s="5" t="n">
        <v>706873</v>
      </c>
      <c r="C28" s="5" t="n">
        <v>1152569</v>
      </c>
    </row>
    <row r="29" spans="1:3">
      <c r="A29" s="4" t="s">
        <v>170</v>
      </c>
      <c r="B29" s="5" t="n">
        <v>1209524</v>
      </c>
      <c r="C29" s="5" t="n">
        <v>1084363</v>
      </c>
    </row>
    <row r="30" spans="1:3">
      <c r="A30" s="3" t="s">
        <v>171</v>
      </c>
    </row>
    <row r="31" spans="1:3">
      <c r="A31" s="4" t="s">
        <v>172</v>
      </c>
      <c r="B31" s="6" t="n">
        <v>0</v>
      </c>
      <c r="C31" s="6" t="n">
        <v>7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2:05Z</dcterms:created>
  <dcterms:modified xmlns:dcterms="http://purl.org/dc/terms/" xmlns:xsi="http://www.w3.org/2001/XMLSchema-instance" xsi:type="dcterms:W3CDTF">2019-11-08T16:02:05Z</dcterms:modified>
</cp:coreProperties>
</file>